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ss) Earnings per Share" sheetId="8" state="visible" r:id="rId8"/>
    <sheet xmlns:r="http://schemas.openxmlformats.org/officeDocument/2006/relationships" name="Detail of Certain Balance Sheet" sheetId="9" state="visible" r:id="rId9"/>
    <sheet xmlns:r="http://schemas.openxmlformats.org/officeDocument/2006/relationships" name="Asset Impairment Charges"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hare Repurchases"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ss) Earnings per Share (Tabl" sheetId="22" state="visible" r:id="rId22"/>
    <sheet xmlns:r="http://schemas.openxmlformats.org/officeDocument/2006/relationships" name="Detail of Certain Balance She_2" sheetId="23" state="visible" r:id="rId23"/>
    <sheet xmlns:r="http://schemas.openxmlformats.org/officeDocument/2006/relationships" name="Income Taxes (Tables)" sheetId="24" state="visible" r:id="rId24"/>
    <sheet xmlns:r="http://schemas.openxmlformats.org/officeDocument/2006/relationships" name="Share Repurchas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oss) Earnings per Share (Reco" sheetId="32" state="visible" r:id="rId32"/>
    <sheet xmlns:r="http://schemas.openxmlformats.org/officeDocument/2006/relationships" name="(Loss) Earnings per Share (Deta" sheetId="33" state="visible" r:id="rId33"/>
    <sheet xmlns:r="http://schemas.openxmlformats.org/officeDocument/2006/relationships" name="Detail of Certain Balance She_3" sheetId="34" state="visible" r:id="rId34"/>
    <sheet xmlns:r="http://schemas.openxmlformats.org/officeDocument/2006/relationships" name="Asset Impairment Charges (Detai" sheetId="35" state="visible" r:id="rId35"/>
    <sheet xmlns:r="http://schemas.openxmlformats.org/officeDocument/2006/relationships" name="Income Taxes (Income Tax Expens" sheetId="36" state="visible" r:id="rId36"/>
    <sheet xmlns:r="http://schemas.openxmlformats.org/officeDocument/2006/relationships" name="Income Taxes (Rate Reconciliati" sheetId="37" state="visible" r:id="rId37"/>
    <sheet xmlns:r="http://schemas.openxmlformats.org/officeDocument/2006/relationships" name="Income Taxes (Deferred Tax Asse" sheetId="38" state="visible" r:id="rId38"/>
    <sheet xmlns:r="http://schemas.openxmlformats.org/officeDocument/2006/relationships" name="Income Taxes (Details Textual)" sheetId="39" state="visible" r:id="rId39"/>
    <sheet xmlns:r="http://schemas.openxmlformats.org/officeDocument/2006/relationships" name="Revolving Credit Facility (Deta" sheetId="40" state="visible" r:id="rId40"/>
    <sheet xmlns:r="http://schemas.openxmlformats.org/officeDocument/2006/relationships" name="Share Repurchases (Details)" sheetId="41" state="visible" r:id="rId41"/>
    <sheet xmlns:r="http://schemas.openxmlformats.org/officeDocument/2006/relationships" name="Share Repurchases (Details Text" sheetId="42" state="visible" r:id="rId42"/>
    <sheet xmlns:r="http://schemas.openxmlformats.org/officeDocument/2006/relationships" name="Stock-Based Compensation (Sched" sheetId="43" state="visible" r:id="rId43"/>
    <sheet xmlns:r="http://schemas.openxmlformats.org/officeDocument/2006/relationships" name="Stock-Based Compensation (Restr" sheetId="44" state="visible" r:id="rId44"/>
    <sheet xmlns:r="http://schemas.openxmlformats.org/officeDocument/2006/relationships" name="Stock-Based Compensation (Stock" sheetId="45" state="visible" r:id="rId45"/>
    <sheet xmlns:r="http://schemas.openxmlformats.org/officeDocument/2006/relationships" name="Stock-Based Compensation (Weigh" sheetId="46" state="visible" r:id="rId46"/>
    <sheet xmlns:r="http://schemas.openxmlformats.org/officeDocument/2006/relationships" name="Stock-based Compensation (Detai" sheetId="47" state="visible" r:id="rId47"/>
    <sheet xmlns:r="http://schemas.openxmlformats.org/officeDocument/2006/relationships" name="Employee Benefits (Details Tex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egment Reporting (Details Text" sheetId="51" state="visible" r:id="rId51"/>
    <sheet xmlns:r="http://schemas.openxmlformats.org/officeDocument/2006/relationships" name="Subsequent Events (Details Text" sheetId="52" state="visible" r:id="rId52"/>
    <sheet xmlns:r="http://schemas.openxmlformats.org/officeDocument/2006/relationships" name="Quarterly Financial Data (Una_3" sheetId="53" state="visible" r:id="rId53"/>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Feb. 02, 2019</t>
  </si>
  <si>
    <t>Apr. 15,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Entity Registrant Name</t>
  </si>
  <si>
    <t>Francesca's Holdings CORP</t>
  </si>
  <si>
    <t>Entity Central Index Key</t>
  </si>
  <si>
    <t>0001399935</t>
  </si>
  <si>
    <t>Current Fiscal Year End Date</t>
  </si>
  <si>
    <t>--02-02</t>
  </si>
  <si>
    <t>Entity Well-known Seasoned Issuer</t>
  </si>
  <si>
    <t>No</t>
  </si>
  <si>
    <t>Entity Voluntary Filers</t>
  </si>
  <si>
    <t>Entity Current Reporting Status</t>
  </si>
  <si>
    <t>Yes</t>
  </si>
  <si>
    <t>Entity Filer Category</t>
  </si>
  <si>
    <t>Accelerated Filer</t>
  </si>
  <si>
    <t>Entity Public Float</t>
  </si>
  <si>
    <t>Trading Symbol</t>
  </si>
  <si>
    <t>FRAN</t>
  </si>
  <si>
    <t>Entity Common Stock, Shares Outstanding</t>
  </si>
  <si>
    <t>Entity Shell Company</t>
  </si>
  <si>
    <t>Entity Emerging Growth Company</t>
  </si>
  <si>
    <t>Entity Small Business</t>
  </si>
  <si>
    <t>true</t>
  </si>
  <si>
    <t>Consolidated Balance Sheets - USD ($) $ in Thousands</t>
  </si>
  <si>
    <t>Feb. 03, 2018</t>
  </si>
  <si>
    <t>Current assets:</t>
  </si>
  <si>
    <t>Cash and cash equivalents</t>
  </si>
  <si>
    <t>Accounts receivable</t>
  </si>
  <si>
    <t>Inventories</t>
  </si>
  <si>
    <t>Prepaid expenses and other current assets</t>
  </si>
  <si>
    <t>Total current assets</t>
  </si>
  <si>
    <t>Property and equipment, net</t>
  </si>
  <si>
    <t>Deferred income taxes, net</t>
  </si>
  <si>
    <t>Other assets, net</t>
  </si>
  <si>
    <t>TOTAL ASSETS</t>
  </si>
  <si>
    <t>Current liabilities:</t>
  </si>
  <si>
    <t>Accounts payable</t>
  </si>
  <si>
    <t>Accrued liabilities</t>
  </si>
  <si>
    <t>Total current liabilities</t>
  </si>
  <si>
    <t>Landlord incentives and deferred rent</t>
  </si>
  <si>
    <t>Long term debt</t>
  </si>
  <si>
    <t>Total liabilities</t>
  </si>
  <si>
    <t>Commitments and contingencies</t>
  </si>
  <si>
    <t xml:space="preserve"> </t>
  </si>
  <si>
    <t>Stockholders' equity:</t>
  </si>
  <si>
    <t>Common stock-$.01 par value, 80.0 million shares authorized, 46.7 million and 46.3 million shares issued as of February 2, 2019 and February 3, 2018, respectively.</t>
  </si>
  <si>
    <t>Additional paid-in capital</t>
  </si>
  <si>
    <t>Retained earnings</t>
  </si>
  <si>
    <t>Treasury stock, at cost – 11.1 million and 10.3 million shares held at February 2, 2019 and February 3, 2018, respectively.</t>
  </si>
  <si>
    <t>Total stockholders' equity</t>
  </si>
  <si>
    <t>TOTAL LIABILITIES AND STOCKHOLDERS' EQUITY</t>
  </si>
  <si>
    <t>Consolidated Balance Sheets (Parenthetical) - $ / shares shares in Millions</t>
  </si>
  <si>
    <t>Stockholders' Equity, Number of Shares, Par Value and Other Disclosures [Abstract]</t>
  </si>
  <si>
    <t>Common stock, par value (in dollars per share)</t>
  </si>
  <si>
    <t>Common stock, shares authorized</t>
  </si>
  <si>
    <t>Common stock, shares issued</t>
  </si>
  <si>
    <t>Treasury stock, shares</t>
  </si>
  <si>
    <t>Consolidated Statements of Operations - USD ($) shares in Thousands, $ in Thousands</t>
  </si>
  <si>
    <t>Jan. 28, 2017</t>
  </si>
  <si>
    <t>Net sales</t>
  </si>
  <si>
    <t>Cost of goods sold and occupancy costs</t>
  </si>
  <si>
    <t>Gross profit</t>
  </si>
  <si>
    <t>Selling, general and administrative expenses</t>
  </si>
  <si>
    <t>Asset impairment charges</t>
  </si>
  <si>
    <t>(Loss) income from operations</t>
  </si>
  <si>
    <t>Interest expense</t>
  </si>
  <si>
    <t>Other income</t>
  </si>
  <si>
    <t>(Loss) income before income tax expense</t>
  </si>
  <si>
    <t>Income tax expense</t>
  </si>
  <si>
    <t>Net (loss) income</t>
  </si>
  <si>
    <t>Basic (loss) earnings per common share</t>
  </si>
  <si>
    <t>Diluted (loss) earnings per common share</t>
  </si>
  <si>
    <t>Weighted average shares outstanding:</t>
  </si>
  <si>
    <t>Basic shares</t>
  </si>
  <si>
    <t>Diluted shares</t>
  </si>
  <si>
    <t>Consolidated Statements of Changes in Stockholders' Equity - USD ($) shares in Thousands, $ in Thousands</t>
  </si>
  <si>
    <t>Total</t>
  </si>
  <si>
    <t>Common Stock Outstanding</t>
  </si>
  <si>
    <t>Common Stock</t>
  </si>
  <si>
    <t>Additional Paid-in Capital</t>
  </si>
  <si>
    <t>Retained Earnings</t>
  </si>
  <si>
    <t>Treasury Stock, at cost</t>
  </si>
  <si>
    <t>Balance at Jan. 30, 2016</t>
  </si>
  <si>
    <t>Balance (in shares) at Jan. 30, 2016</t>
  </si>
  <si>
    <t>Net income (loss)</t>
  </si>
  <si>
    <t>Stock-based compensation</t>
  </si>
  <si>
    <t>Restricted stocks issued, net of forfeitures</t>
  </si>
  <si>
    <t>Restricted stocks issued, net of forfeitures (in shares)</t>
  </si>
  <si>
    <t>Stock options exercised</t>
  </si>
  <si>
    <t>Stock options exercised (in shares)</t>
  </si>
  <si>
    <t>Tax effect of stock-based compensation</t>
  </si>
  <si>
    <t>Repurchases of common stock</t>
  </si>
  <si>
    <t>Repurchases of common stock (in shares)</t>
  </si>
  <si>
    <t>Balance at Jan. 28, 2017</t>
  </si>
  <si>
    <t>Balance (in shares) at Jan. 28, 2017</t>
  </si>
  <si>
    <t>Cumulative effect adjustment on adoption of new accounting standards</t>
  </si>
  <si>
    <t>Shares withheld related to net settlement of equity awards</t>
  </si>
  <si>
    <t>Shares withheld related to net settlement of equity awards (in shares)</t>
  </si>
  <si>
    <t>Balance at Feb. 03, 2018</t>
  </si>
  <si>
    <t>Balance (in shares) at Feb. 03, 2018</t>
  </si>
  <si>
    <t>Balance at Feb. 02, 2019</t>
  </si>
  <si>
    <t>Balance (in shares) at Feb. 02, 2019</t>
  </si>
  <si>
    <t>Consolidated Statements of Cash Flows - USD ($) $ in Thousands</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Loss on disposal of assets</t>
  </si>
  <si>
    <t>Amortization of debt issuance costs</t>
  </si>
  <si>
    <t>Deferred income taxes</t>
  </si>
  <si>
    <t>Changes in assets and liabilities:</t>
  </si>
  <si>
    <t>Prepaid expenses and other assets</t>
  </si>
  <si>
    <t>Net cash provided by operating activities</t>
  </si>
  <si>
    <t>Cash Flows Used in Investing Activities:</t>
  </si>
  <si>
    <t>Purchase of property and equipment</t>
  </si>
  <si>
    <t>Other</t>
  </si>
  <si>
    <t>Net cash used in investing activities</t>
  </si>
  <si>
    <t>Cash Flows Used in Financing Activities:</t>
  </si>
  <si>
    <t>Proceeds from borrowings under revolving credit facility</t>
  </si>
  <si>
    <t>Payment of debt issuance costs</t>
  </si>
  <si>
    <t>Taxes paid related to net settlement of equity awards</t>
  </si>
  <si>
    <t>Proceeds from the exercise of stock options</t>
  </si>
  <si>
    <t>Net cash provided by (used in) financing activities</t>
  </si>
  <si>
    <t>Net decrease in cash and cash equivalents</t>
  </si>
  <si>
    <t>Cash and cash equivalents, beginning of year</t>
  </si>
  <si>
    <t>Cash and cash equivalents, end of year</t>
  </si>
  <si>
    <t>Supplemental Disclosures of Cash Flow Information:</t>
  </si>
  <si>
    <t>Cash paid for income taxes</t>
  </si>
  <si>
    <t>Interest paid</t>
  </si>
  <si>
    <t>Summary of Significant Accounting Policies</t>
  </si>
  <si>
    <t>Accounting Policies [Abstract]</t>
  </si>
  <si>
    <t xml:space="preserve">1. Summary of Significant Accounting Policies Nature of Business Francesca’s Holdings Corporation (the “Company” or “Holdings”) is a holding company incorporated in 2007 under the laws of Delaware. The Company’s business operations are conducted through its subsidiaries. The Company operates a nationwide-chain of boutiques providing customers a unique, fun and differentiated shopping experience. The Company offers a diverse and balanced mix of apparel, jewelry, accessories and gifts at attractive values. At February 2, 2019, the Company operated 727 boutiques, which are located in 47 states throughout the United States and the District of Columbia, and its ecommerce website. Fiscal Year The Company maintains its accounts on a 52- to 53- week year ending on the Saturday closest to January 31. All references herein to fiscal year “2018” represents the 52-week period ended February 2, 2019, fiscal year “2017” represents the 53-week period ended February 3, 2018 and fiscal year “2016” represents the 52-week period ended January 28, 2017. Principles of Consolidation and Presentation The accompanying consolidated financial statements include the accounts of the Company and all its subsidiaries. All significant intercompany balances and transactions have been eliminated in consolidation. Reclassification Asset impairment charges, which was previously included as part of selling, general and administrative expenses, are now presented as a separate line item in the accompanying consolidated statements of operations. Accordingly, prior year presentation has been updated to conform to presentation. This reclassification had no impact on previously financial results. 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Non-financial assets and liabilities, including long-lived assets, are measured at fair value on a non-recurring basis. The fair value of those assets is determined using Level 3 inputs which generally requires the Company to make estimates of future cash flows based on historical experience, current trends, market conditions and other relevant factors deemed material. 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 Accounts Receivable Accounts receivable consist of amounts due from credit card companies, tenant allowances due from landlords and income tax receivable, if any. The Company’s management has reviewed accounts receivable for collectability and has determined that an allowance for doubtful accounts is not necessary at February 2, 2019 and February 3, 2018. Inventory The Company values merchandise inventory at the lower of cost and net realizable value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Each period, the Compan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 Property and Equipment 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and /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 Impairment of Long-lived Assets The Company evaluates long-lived assets held for use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discounted future cash flows. The discounted future cash flows are determined based on the asset’s historical performa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 Operating Leases The Company leases boutiques and its distribution center and office space under operating leases. The majority of the Company’s lease agreements provide for tenant improvement allowances, rent escalation clauses and/or contingent rent provisions. The Company records rent expense on a straight-line basis over the lease term, which generally begins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Landlord incentives, such as tenant improvement allowances, are deferred and amortized on a straight-line basis over the lease term as a reduction of rent expense. Revenue Recognition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1 million, net of $0.7 million tax .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Disaggregated revenue The Company disaggregates net sales into the following major merchandise departments. Fiscal Year Ended February 2, 2019 February 3, 2018 January 28, 2017 (in thousands) Apparel $ 200,736 $ 235,048 $ 244,156 Jewelry 104,714 104,638 109,642 Accessories 69,219 69,004 69,900 Gifts 50,311 59,286 62,008 Other (1) 3,135 3,702 1,482 $ 428,115 $ 471,678 $ 487,188 ________________________________________________________________________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fiscal years 2018 and 2017 were $4.5 million and $6.4 million, respectively. Revenue from gift cards during fiscal year 2017 included $1.5 million of additional gift card breakage income recognized due to the change in estimated period over which redemption of gift card is considered to be remote. 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rent, utilities, common area maintenance, property taxes, boutique assets depreciation, boutique repair and maintenance costs, and shipping costs related to ecommerce sales. 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the Company’s ecommerce operations, travel and administration costs, corporate asset depreciation, stock-based compensation and other expenses related to operations at the corporate headquarters. Freight costs included in selling, general and administrative expenses amounted to $4.4 million, $4.8 million and $4.2 million in fiscal years 2018, 2017, and 2016, respectively. Advertising Advertising costs are charged to expense as incurred or, in the case of media production costs (such as television or print), when advertising first takes place. Advertising costs were $5.3 million, $4.2 million and $2.5 million in fiscal years 2018, 2017 and 2016, respectively, and is included in selling, general and administrative expenses. Stock-Based Compensation Stock-based compensation is measured at the grant date fair value and recognized as expense over the requisite service period (generally the vesting period of the award). The fair value of time-based stock options is estimated using the Black Scholes option pricing model. The fair value of market-based stock options is estimated using a Monte-Carlo simulation method. Both methods require extensive use of judgment and estimates, including expected stock volatility, expected term, risk-free interest rate and expected dividend yield. The fair value of restricted stock awards is determined based on the closing price of the Company’s common stock on the award date. For awards subject to performance conditions, compensation expense is recognized over the requisite service period when it is probable that the specified performance goals will be achieved. 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February 2, 2019 and February 3, 2018. New Accounting Pronouncements Recently Adopted Accounting Pronouncements In August 2018, the SEC adopted the final rule under SEC Release 34-83875, “Disclosure Update and Simplification”, which amended certain SEC rules to eliminate, modify, or integrate certain SEC requirements in light of other SEC disclosure requirements, GAAP requirements and changes in information environment. The amendments are part of the SEC’s ongoing disclosure effectiveness initiative and eliminated redundant and duplicative requirements including, but not limited to, the ratio of earnings to fixed charges, outdated regulatory disclosures, certain accounting policies about derivative instruments and specific SEC disclosures that are also required under current GAAP. The amended rules became effective on November 5, 2018 and are to be applied to any SEC filings on or after that date. The Company adopted the provisions of this rule during the thirteen weeks ended November 3, 2018. The effectiveness of these rule modifications did not have a material impact on the Company’s consolidated financial statements. In March 2016, the Financial Accounting Standards Board (“FASB”) issued Accounting Standards Update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is standard may be adopted on either a modified retrospective or a retrospective basi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adopted ASU 2016-04 and ASU 2014-09 on February 4, 2018 using the modified retrospective approach. Please refer to the Revenue Recognition policy section of this Note 1 to the Consolidated Financial Statements for further information.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In July 2018, the FASB issued ASU 2018-11, “Leases (Topic 842): Targeted Improvements,” to provide an additional, optional transition method for adopting ASU 2016-02 which allow entities to apply the new lease standard at the adoption date and recognize a cumulative effect adjustment to the opening balance of retained earnings in the period of adoption while comparative periods presented will continue to be in presented in accordance with current ASC Topic 840, Leases. This new guidance will be effective for fiscal years beginning after December 15, 2018, including interim periods within those fiscal years. Early adoption is permitted. The guidance is required to be adopted using either the modified retrospective approach or the additional, optional transition method set forth in ASU 2018-11. The Company adopted the new guidance on February 3, 2019 using the additional, optional transition method with cumulative adjustment to retained earnings. In addition, the Company expects to elect the package of practical expedients, which allows the Company to carry forward its prior conclusions about lease identification, lease classification and initial direct costs. The Company also intends to elect the practical expedient of combining lease and non-lease components as a single lease component as well as the short-term lease recognition exemption for all leases at and after transition. The Company is in the process of finalizing the adoption of this new standard, which includes validation work over implementation as well as updating business processes and internal control over financial reporting. As a result of the adoption, it expects to record a right-of-use liability of between $240.0 million and $300.0 million and right-of-use asset of between $165.0 million and $225.0 million at February 3, 2019. ASC 842 </t>
  </si>
  <si>
    <t>(Loss) Earnings per Share</t>
  </si>
  <si>
    <t>Earnings Per Share [Abstract]</t>
  </si>
  <si>
    <t xml:space="preserve">2. (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shares of restricted stock and stock options using the treasury stock method.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Fiscal Years Ended February 2, February 3, January 28, 2019 2018 2017 (In thousands, except per share data) Numerator: Net (loss) income $ (40,941 ) $ 15,561 $ 42,001 Denominator: Weighted-average common shares outstanding-basic 34,805 36,168 38,429 Restricted stock and stock options (1) - 132 122 Weighted-average common shares outstanding-diluted $ 34,805 $ 36,300 $ 38,551 Per common share: Basic (loss) earnings per common share $ (1.18 ) $ 0.43 $ 1.09 Diluted (loss) earnings per common share $ (1.18 ) $ 0.43 $ 1.09 (1) Due to the Company being in a net loss position in fiscal year 2018, shares of restricted stock and stock options were excluded in the computation of diluted loss per share as their effect would have been anti-dilutive. Potentially issuable shares under the Company’s stock-based compensation plan amounting to approximately 1.0 million, 0.4 million and 0.3 million shares for fiscal years 2018, 2017 and 2016, respectively, were excluded in the computation of diluted earnings per share due to their anti-dilutive effect. The Company also excluded contingently issuable performance awards totaling 0.3 million, 0.3 million and 0.2 million shares for fiscal years 2018, 2017 and 2016, respectively, from the computation of diluted earnings per share because the pre-established goals have not been satisfied. </t>
  </si>
  <si>
    <t>Detail of Certain Balance Sheet Accounts</t>
  </si>
  <si>
    <t>Detail Of Certain Balance Sheet Accounts [Abstract]</t>
  </si>
  <si>
    <t>Supplemental Balance Sheet Disclosures</t>
  </si>
  <si>
    <t xml:space="preserve">3. Detail of Certain Balance Sheet Accounts As of Fiscal Year Ended February 2, February 3, 2019 2018 (in thousands) Accounts receivable: Income tax receivable $ 10,809 $ 9,744 Credit card receivables 2,752 2,779 Tenant allowances 1,785 3,624 Others 963 495 $ 16,309 $ 16,642 Property and equipment, net: Signage and leasehold improvements $ 107,050 $ 119,340 Furniture and fixtures 22,780 22,954 Software 15,590 13,114 Equipment 9,251 8,663 Construction in progress 2,348 8,332 Total 157,019 172,403 Less accumulated depreciation (85,812 ) (84,701 ) $ 71,207 $ 87,702 Accrued liabilities: Gift cards $ 5,642 $ 8,482 Accrued payroll, benefits and bonuses 4,615 5,134 Accrued sales tax 1,046 1,019 Accrued interest 30 19 $ 11,333 $ 14,654 Landlord incentives and deferred rent: Landlord incentives $ 21,139 $ 25,255 Deferred rent 12,850 13,082 $ 33,989 $ 38,337 </t>
  </si>
  <si>
    <t>Asset Impairment Charges</t>
  </si>
  <si>
    <t>Asset Impairment Charges [Abstract]</t>
  </si>
  <si>
    <t>4. Asset Impairment Charges In connection with the Company’s quarterly impairment review process, the Company identified events and circumstances indicating that the carrying amounts of certain boutique long-lived assets may be impaired. Accordingly, the Company recorded non-cash impairment charges of $20.1 million, $0.3 million and $0.1 million , respectively. These impairment charges were related to 153, 3 and 2 underperforming boutiques in fiscal years 2018, 2017 and 2016, respectively, . Additionally, the asset impairment charge for fiscal year 2018 included a $4.9 million write-off of boutique furniture, fixtures and supplies that are no longer intended to be used as a result of temporarily suspending new boutique openings and remodels in future periods.</t>
  </si>
  <si>
    <t>Income Taxes</t>
  </si>
  <si>
    <t>Income Tax Disclosure [Abstract]</t>
  </si>
  <si>
    <t>5. Income Taxes On December 22, 2017, the Tax Cuts and Jobs Act (the “Tax Act”) was enacted into law effective on January 1, 2018. Upon enactment, the Company recognized a provisional and one-time non-cash deferred tax expense of $3.3 million due to the remeasurement of the Company’s deferred tax assets and liabilities based on the reduction of the statutory federal tax rate to 21%. This expense is included as a component of income tax expense for fiscal year 2017. During fiscal year 2018, the Company completed the analysis of the impact of the Tax Act and determined that no material adjustments was needed to the previously recorded provisional amount. The provision for income tax expense or (benefit) for fiscal years 2018, 2017 and 2016 is as follows: Fiscal Years Ended February 2, February 3, January 28, 2019 2018 2017 (in thousands) Current: Federal $ (974 ) $ 6,882 $ 27,306 State (252 ) 1,314 3,712 Total (1,226 ) 8,196 31,018 Deferred: Federal 4,288 6,373 (4,526 ) State 4,431 (274 ) (885 ) Total 8,719 6,099 (5,411 ) Income tax expense $ 7,493 $ 14,295 $ 25,607 The reconciliation of the statutory federal income tax rate to the effective tax rate follows: Fiscal Years Ended February 2, February 3, January 28, 2019 2018 2017 Income tax (benefit) expense at statutory rate (21.0 )% 33.4 % 35.0 % Valuation allowance on net deferred tax assets 51.2 - - State tax (benefit), net of federal (benefit) expense (6.7 ) 1.9 2.8 Nondeductible expenses 0.2 0.9 0.2 Deferred tax remeasurement under the Tax Act - 11.0 - Other (1.3 ) 0.7 (0.1 ) Effective tax rate 22.4 % 47.9 % 37.9 % Deferred tax assets and liabilities are recorded due to different carrying amounts for financial and income tax reporting purposes arising from cumulative temporary differences as measured by enacted tax rates, which will be in effect when these temporary differences reverse. These differences consist of the following as of the dates indicated: As of Fiscal Year Ended February 2, February 3, 2019 2018 (in thousands) Deferred tax assets: Landlord incentives and deferred rents 8,113 8,969 Net operating losses $ 7,686 672 Inventories 2,143 2,380 Accrued liabilities 1,690 2,708 Stock-based compensation 1,244 1,477 Other 26 34 Deferred tax assets before valuation allowance 20,902 16,240 Valuation allowance (17,117 ) - 3,785 16,240 Deferred tax liabilities: Property and equipment (3,785 ) (6,827 ) (3,785 ) (6,827 ) Net deferred tax assets $ - $ 9,413 Carryforwards The federal net operating loss carryforward which totaled $5.2 million as of February 2, 2019 has no expiration date under the Tax Act while the state net operating loss carryforward which totaled $2.5 million as of February 2, 2019 will expire in various tax years through fiscal year 2039. Valuation Allowance The Company performs an assessment of whether a valuation allowance is necessary against its deferred tax asset at each balance sheet date. Based on available positive and negative evidence, including past operating results, estimates of future income, future reversals of existing taxable temporary differences and tax planning strategies, the Company determined that it is more-likely-than-not that it will not realize its deferred tax assets in future periods and therefore, a full valuation allowance was established at February 2, 2019. Accordingly, the Company recorded a valuation allowance of $17.1 million on its net deferred tax asset in fiscal year 2018. The Company, in subsequent periods, will continue to weigh all available positive and negative evidence when it assesses the necessity of a valuation allowance at each balance sheet date. If the Company recognizes earnings in future periods, the availability of deferred tax assets may result in additional value to the shareholders. In such event, the Company may reverse the valuation allowance, which would result in an increase in reported income in the relevant period. Any such subsequent reversal of the valuation allowance would not impact the Company’s cash or cash equivalents until such time as the deferred tax asset is realized. Fiscal Years Subject to Examination The Company’s tax years are subject to examination by federal authorities from 2015 forward and by state taxing authorities from 2014 forward.</t>
  </si>
  <si>
    <t>Revolving Credit Facility</t>
  </si>
  <si>
    <t>Debt Disclosure [Abstract]</t>
  </si>
  <si>
    <t>6. Revolving Credit Facility Prior Revolving Credit Facility On August 30, 2013, Francesca’s Collections, Inc., as borrower, and its parent company, Francesca’s LLC, a wholly-owned subsidiary of the Company, entered into a Second Amended and Restated Credit Agreement (“Second Amended and Restated Credit Agreement”) with Royal Bank of Canada, as Administrative Agent and Collateral Agent, and the lenders party thereto. The credit facility provided capacity of $75.0 million (including up to $10.0 million for letters of credit) and was scheduled to mature on August 30, 2018. On May 25, 2018, concurrent with entering into the Asset Based Revolving Credit Facility described below, the Second Amended and Restated Credit Agreement was terminated. Asset Based Revolving Credit Agreement On May 25, 2018, Francesca’s Holdings Corporation (the “Holdings”), as a guarantor, certain of its subsidiaries, as borrowers (the “Borrowers”), and certain of its subsidiaries as guarantors (together with Holdings and the Borrowers, the “Loan Parties”), entered into an asset based revolving credit agreement (“Credit Agreement”) with JPMorgan Chase Bank, N.A., as administrative agent and the lenders party thereto. The Credit Agreement provides for revolving commitments of $50.0 million (including up to $10.0 million for letters of credit) and matures on May 25, 2023. Availability under the Credit Agreement is subject to a customary borrowing base comprised of: (a) a specified percentage of the Borrower’s credit card accounts (as defined in the Credit Agreement); and (b) a specified percentage of the Borrower’s eligible inventory (as defined in the Credit Agreement), and reduced by (c) certain customary reserves and adjustments (as defined in the Credit Agreement). The Credit Agreement also contains an increase option permitting the Borrowers, subject to certain requirements, to arrange with lenders for additional revolving commitments for up to an aggregate of $25.0 million. At February 2, 2019, the Company had $10.0 million of borrowings outstanding and $12.3 million of borrowing base availability under the Credit Agreement. All obligations of each Loan Party under the Credit Agreement are unconditionally guaranteed by the Company and each of the Company’s existing and future direct and indirect wholly owned domestic subsidiaries, including the Borrowers. All obligations under the Credit Agreement, and the guarantees of those obligations (as well as banking services obligations and any interest rate hedging or other swap agreements), are secured by substantially all of the assets of the Company and each of the Company’s existing and future direct and indirect wholly owned domestic subsidiaries. Additionally, the Credit Agreement contains customary events of default and requires the Loan Parties to comply with certain financial covenants, including a restriction prohibiting the Loan Parties from declaring or making dividend payments, except that Holdings may do so subject to the satisfaction of the Payment Conditions (as defined in the Credit Agreement. The Credit Agreement also requires that the auditor’s report on the Company’s financial statements for the previous fiscal year does not contain a “going concern” or like qualification or exception and also requires the Loan Parties to maintain a minimum ratio of (i) EBITDAR (as defined in the Credit Agreement) minus unfinanced capital expenditures (as defined in the Credit Agreement), to (ii) fixed charges of 1.00 to 1.00 during periods when availability (as defined in the Credit Agreement) is less than $6.0 million (or has recently been less than $6.0 $6.0 million, resulting in the elimination of the Fixed Charge Coverage Ratio requirement. Borrowings under the Credit Agreement bear interest at a rate equal to an applicable margin plus, at the option of the Borrowers, either (a) in the case of base rate borrowings, a rate equal to the highest of (1) the prime rate of JPMorgan Chase Bank, N.A., (2) the federal funds rate plus 1/2 of 1.00%, and (3) LIBOR for an interest period of one month plus 1.00% (subject to a 0.0% LIBOR floor), provided that that the interest rate for base rate borrowings (including the addition of the applicable margin) shall be no less than 1.50% per annum, or (b) in the case of LIBOR borrowings, a rate equal to the LIBOR for the interest period relevant to such borrowing subject to a 0.00% floor. The applicable margin for borrowings under the Credit Agreement ranges from -0.50% to 0.00% per annum with respect to base rate borrowings and from 1.25% to 1.75% per annum with respect to LIBOR borrowings, in each case based upon the achievement of specified levels of the Fixed Charge Coverage Ratio. The Credit Agreement also requires the Borrowers to pay a commitment fee for the unused portion of the revolving facility of 0.20% per annum. In connection with the Credit Agreement, the Company incurred $0.5 million of debt issuance costs during the fiscal year ended February 2, 2019, which is being amortized over the term of the facility.</t>
  </si>
  <si>
    <t>Share Repurchases</t>
  </si>
  <si>
    <t>Stockholders' Equity Note [Abstract]</t>
  </si>
  <si>
    <t>7. Share Repurchases On September 3, 2013, the Company’s Board of Directors authorized a $100.0 million share repurchase program (“Previous Repurchase Plan”) commencing on the same date. In April 2016, the authorized amount was fully exhausted. On March 15, 2016, the Company’s Board of Directors authorized an additional $100.0 million share repurchase program (“New Repurchase Plan”) which commenced upon exhaustion of the Previous Repurchase Plan. The New Repurchase Plan has no expiration date. Under the New Repurchase Plan,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The following table summarizes the Company’s repurchase activity for the periods presented. The cost of repurchased shares is presented as treasury stock in the consolidated balance sheets. Fiscal Year Ended February 2, 2019 February 3, 2018 January 29, 2017 (in thousands, except per data) Number of shares repurchased 659 1,861 3,804 Total cost of shares repurchased 3,522 $ 20,008 $ 53,175 Average price (including brokers' commission) $ 5.34 $ 10.75 $ 13.98 At February 2, 2019, there was $40.2 million remaining balance available for future purchases.</t>
  </si>
  <si>
    <t>Stock-Based Compensation</t>
  </si>
  <si>
    <t>Disclosure of Compensation Related Costs, Share-based Payments [Abstract]</t>
  </si>
  <si>
    <t>8. Stock-Based Compensation Stock-based compensation expense, which is included in selling, general and administrative expenses, consisted of the following. Fiscal Year Ended February 2, 2019 February 3, 2018 January 28, 2017 (in thousands) Stock options $ 293 $ 700 $ (809 ) Restricted stocks 1,042 1,730 1,825 $ 1,335 $ 2,430 $ 1,016 In January 2019, Mr. Steve Lawrence resigned from his positions as President and Chief Executive Officer and as a member of the Company’s Board of Directors, effective February 1, 2019. In May 2016, Mr. Michael Barnes resigned from his positions as Chairman, President and Chief Executive Officer of the Company. As a result of these resignations, all of the then-outstanding and unvested stock-based awards previously awarded to each of them were forfeited. Previously accrued stock-based compensation totaling $0.8 million and $2.6 million were reversed during the fourth quarter of fiscal year 2018 and the second quarter of fiscal year 2016, respectively, in connection with such forfeiture. Stock Incentive Plans 2010 Stock Incentive Plan On February 27, 2010, the Company adopted the Francesca’s Holdings Corporation 2010 Stock Incentive Plan (the “2010 Plan”) to be administered by the Board or a Committee. Under the 2010 Plan, awards may be in the form of stock options, stock or restricted stock and may be granted to any officers, directors, eligible employees and consultants of the Company. Exercise prices shall not be less than the fair market value of the Company’s common stock at the date of grant as determined by the Board. The awards generally vest over four to five years and have a ten year contractual term. As of July 14, 2011, the Company can no longer grant awards under the 2010 Plan. 2011 Stock Incentive Plan On July 14, 2011, the 2011 Equity Incentive Plan (the “2011 Plan”) was approved by the stockholders and became immediately effective. Under the 2011 Plan, awards may be in the form of nonqualified stock options, stock appreciation rights, stock bonuses, restricted stock, performance stock and other stock-based awards which can be granted to any officers, directors, employees and consultants of the Company. Awards granted under the 2011 Plan generally vest over three to five years and have a ten-year contractual life. As of June 9, 2015, the Company can no longer grant awards under the 2011 Plan. 2015 Stock Incentive Plan On June 9, 2015, the 2015 Equity Incentive Plan (the “2015 Plan”) was approved by the stockholders and became immediately effective. Under the 2015 Plan, awards may be in the form of nonqualified stock options, stock appreciation rights, stock bonuses, restricted stock, stock units, performance stock and other stock-based awards which can be granted to any officers, directors, employees and consultants of the Company. A total of 2.6 million shares of common stock are authorized for issuance under the 2015 Plan which may be increased by the number of awards cancelled, forfeited, expired, or for any reason terminated under the 2011 Plan after June 9, 2015. Awards granted under the 2015 Plan generally vest over three to five years and options and stock appreciation rights have a ten-year contractual life. As of February 2, 2019, there were approximately 1.5 million shares remaining that can be subject to new awards granted under the 2015 Plan. Restricted Stock The following table summarizes restricted stock activity during fiscal year 2018. Weighted Number of Average Grant Shares Date Fair Value (in thousands) (Per share data) Non-vested restricted stocks as of February 3, 2018 512 $ 13.06 Granted 1,032 $ 4.97 Vested (119 ) $ 13.17 Forfeited (630 ) $ 9.90 Non-vested restricted stocks as of February 2, 2019 795 $ 6.35 During fiscal year 2018 and 2017, the Company granted approximately 0.9 million and 0.3 million shares of restricted stock to certain executives and key employees. For the fiscal year 2018 award, 50% of the total shares awarded were in the form of performance-based restricted shares (“PSA”) while the remaining 50% were in the form of time-based restricted shares (“RSA”). For the fiscal year were in the form of PSAs The number of that may ultimately vest will equal 0% to 150% of the target shares subject to the achievement of pre-established performance goals during the applicable performance period and the employees’ continued employment through the third year anniversary of the date. At the end of each reporting period, the Company assessed the probability of achieving the pre-established performance conditions related to the PSAs. As a result of this assessment, the Company recognized a reversal of previously accrued expenses totaling $0.9 million, $1.2 million, $0 in fiscal years 2018, 2017 and 2016, respectively. During fiscal years 2018, 2017 and 2016, restricted stocks were granted at a fair value of $4.97, $14.43 and $16.44, respectively. The total fair value of restricted stock that vested were $0.7 million, $1.4 million, and $0.3, during fiscal years 2018, 2017, and 2016, respectively. As of February 2, 2019, there was approximately $2.4 million of total unrecognized compensation cost related to non-vested stock awards that is expected to be recognized over a weighted-average period of 2 years. Stock Options The following table summarizes stock option activity during fiscal year 2018. The intrinsic value of the stock options was calculated based the closing price of the Company’s common stock on the last trading day closest to February 2, 2019. Weighted Average Weighted Remaining Number of Average Contractual Aggregate Options Exercise Price Life Intrinsic Value (in thousands) (Per share data) (in Years) (In thousands) Stock options outstanding as of February 3, 2018 431 $ 17.70 Expired 139 24.87 Stock options outstanding as of February 2, 2019 292 14.24 5 – Stock options exercisable as of February 2, 2019 252 14.06 4 – No stock options were awarded during fiscal years 2018 and 2017. In fiscal year 2016, stock options were granted at a weighted-average grant date fair value of $8.44. No stock options were exercised in fiscal year 2018. In fiscal years 2017 and 2016, the intrinsic value of stock options at the date of exercise amounted to less than $0.1 million and $0.4 million, respectively. The fair value of stock options was estimated using Black Scholes option pricing model, in the case of time-based awards, or Monte Carlo simulation, in the case of market-based awards, which considers the following significant assumptions in determining the fair value. Changes in any of these assumptions can materially affect the measurement of the estimated fair value of stock options. Fiscal Year 2018 2017 2016 Expected volatility (1) – – 54.2 % Expected term (in years) (2) – – 5.5 Risk-free interest rate (3) – – 1.2 % Expected dividend yield (4) – – – (1) Expected volatility was estimated using the historical volatility of the Company’s own common stock. (2) Due to lack of sufficient historical data, the expected term was determined using the “simplified method” as allowed by SEC SAB Topic 14D2. (3) The risk-free interest rate was determined based on the rate of treasury instruments with maturities similar to those of the expected term of the award being valued. (4) The expected dividend yield was based on the Company’s expectations of not paying dividends on its common stock for the foreseeable future. As of February 2, 2019, there was approximately $0.2 million of total unrecognized compensation cost related to stock option awards that is expected to be recognized over a weighted-average period of 1 year.</t>
  </si>
  <si>
    <t>Employee Benefits</t>
  </si>
  <si>
    <t>Retirement Benefits [Abstract]</t>
  </si>
  <si>
    <t>9. Employee Benefits The Company has adopted Francesca’s Collections, Inc. 401(k) Retirement Plan (the “401(k) Plan”) under which full-time and part-time employees who are at least 21 years of age and have completed six consecutive months of employment are eligible to participate. Employees may elect to contribute a certain percentage of their earnings subject to limitations provided for by the law. The Company makes matching contributions of up to a maximum of 4% of the employees’ salary. The Company may also make discretionary profit sharing contributions to the 401(k) Plan. No profit sharing contributions were made in fiscal years 2018, 2017 and 2016. The Company’s matching contributions were $0.9 million, $0.7 million and $0.6 million in fiscal years 2018, 2017 and 2016, respectively.</t>
  </si>
  <si>
    <t>Commitments and Contingencies</t>
  </si>
  <si>
    <t>Commitments and Contingencies Disclosure [Abstract]</t>
  </si>
  <si>
    <t xml:space="preserve">10. Commitments and Contingencies Operating leases The Company leases boutique space and office space under operating leases expiring in various years through the fiscal year ending 2029.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Minimum future rental payments under non-cancellable operating leases as of February 2, 2019 are approximately as follows: Fiscal Year Amount (in thousands) 2019 $ 48,644 2020 43,356 2021 36,785 2022 30,983 2023 26,084 Thereafter 59,039 $ 244,891 During fiscal years 2018, 2017 and 2016, rent expense totaled $45.4 million, $42.2 million and $38.7 million, respectively. Legal Proceeding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ase is now at the opt-in stage.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arising in the ordinary course of business. While the outcome of any such claim cannot be predicted with certainty, in the opinion of management, the outcome of these matters will not have a material adverse effect on the Company’s business, results of operations or financial condition. </t>
  </si>
  <si>
    <t>Segment Reporting</t>
  </si>
  <si>
    <t>Segment Reporting [Abstract]</t>
  </si>
  <si>
    <t>11. Segment Reporting The Company determined that it has one operating and reportable segment, which includes the operation of boutiques and its ecommerce website. The single segment was identified based on how the Company’s chief operating decision maker, or its Chief Executive Officer, evaluates performance and allocates resources. Additionally, the Company considered the similarity of merchandise offered, the customers served in boutiques and through the ecommerce website and the operating characteristics of each channel. All of the Company’s identifiable assets are located in the United States.</t>
  </si>
  <si>
    <t>Subsequent Events</t>
  </si>
  <si>
    <t>Subsequent Events [Abstract]</t>
  </si>
  <si>
    <t>12. Subsequent Events In February 2019, the Company executed a workforce reduction at both corporate office and field management as part of its expense reduction initiative. Senior Vice President and Chief Merchandising Officer during the same month. As a result of the workforce reduction and the of , the Company accrued $1.0 million of severance benefits to be paid to these employees. In April 2019, the Company also awarded retention bonuses to certain employees totaling $2.0 million. This retention bonus will be paid on the first anniversary of the award date subject to the continuous employment of the employee through the payment date.</t>
  </si>
  <si>
    <t>Quarterly Financial Data (Unaudited)</t>
  </si>
  <si>
    <t>Quarterly Financial Information Disclosure [Abstract]</t>
  </si>
  <si>
    <t xml:space="preserve">13. Quarterly Financial Data (Unaudited) Fiscal Year 2018 Fourth Third Second First Quarter Quarter Quarter Quarter (in thousands, except per share data) Net sales $ 119,310 95,375 113,025 100,405 Gross profit 46,881 33,645 44,107 38,363 Asset impairment charges 5,555 14,419 121 27 (Loss) income from operations (6,755 ) (23,060 ) 830 (4,520 ) Net (loss) income (21,287 ) (16,223 ) 454 (3,885 ) Basic (loss) earnings per common share (0.61 ) (0.47 ) 0.01 (0.11 ) Diluted (loss) earnings per common share (0.61 ) (0.47 ) 0.01 (0.11 ) Fiscal Year 2017 Fourth Third Second First Quarter Quarter Quarter Quarter (in thousands, except per share data) Net sales $ 138,491 105,791 119,707 107,689 Gross profit 60,825 41,860 55,395 48,683 Asset impairment charges 158 - 100 - Income from operations 10,362 455 11,839 7,306 Net income 3,726 239 7.263 4,333 Basic earnings per common share 0.10 0.01 0.20 0.12 Diluted earnings per common share 0.10 0.01 0.20 0.12 </t>
  </si>
  <si>
    <t>Summary of Significant Accounting Policies (Policies)</t>
  </si>
  <si>
    <t>Fiscal Year</t>
  </si>
  <si>
    <t>Fiscal Year The Company maintains its accounts on a 52- to 53- week year ending on the Saturday closest to January 31. All references herein to fiscal year “2018” represents the 52-week period ended February 2, 2019, fiscal year “2017” represents the 53-week period ended February 3, 2018 and fiscal year “2016” represents the 52-week period ended January 28, 2017.</t>
  </si>
  <si>
    <t>Principles of Consolidation</t>
  </si>
  <si>
    <t>Principles of Consolidation and Presentation The accompanying consolidated financial statements include the accounts of the Company and all its subsidiaries. All significant intercompany balances and transactions have been eliminated in consolidation.</t>
  </si>
  <si>
    <t>Reclassifications</t>
  </si>
  <si>
    <t>Reclassification Asset impairment charges, which was previously included as part of selling, general and administrative expenses, are now presented as a separate line item in the accompanying consolidated statements of operations. Accordingly, prior year presentation has been updated to conform to presentation. This reclassification had no impact on previously financial results.</t>
  </si>
  <si>
    <t>Management Estimates and Assumptions</t>
  </si>
  <si>
    <t>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Non-financial assets and liabilities, including long-lived assets, are measured at fair value on a non-recurring basis. The fair value of those assets is determined using Level 3 inputs which generally requires the Company to make estimates of future cash flows based on historical experience, current trends, market conditions and other relevant factors deemed material.</t>
  </si>
  <si>
    <t>Cash and Cash Equivalents</t>
  </si>
  <si>
    <t>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t>
  </si>
  <si>
    <t>Accounts Receivable</t>
  </si>
  <si>
    <t>Accounts Receivable Accounts receivable consist of amounts due from credit card companies, tenant allowances due from landlords and income tax receivable, if any. The Company’s management has reviewed accounts receivable for collectability and has determined that an allowance for doubtful accounts is not necessary at February 2, 2019 and February 3, 2018.</t>
  </si>
  <si>
    <t>Inventory</t>
  </si>
  <si>
    <t>Inventory The Company values merchandise inventory at the lower of cost and net realizable value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Each period, the Compan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t>
  </si>
  <si>
    <t>Property and Equipment</t>
  </si>
  <si>
    <t>Property and Equipment 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and /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t>
  </si>
  <si>
    <t>Impairment of Long-lived Assets</t>
  </si>
  <si>
    <t>Impairment of Long-lived Assets The Company evaluates long-lived assets held for use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discounted future cash flows. The discounted future cash flows are determined based on the asset’s historical performa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t>
  </si>
  <si>
    <t>Operating Leases</t>
  </si>
  <si>
    <t>Operating Leases The Company leases boutiques and its distribution center and office space under operating leases. The majority of the Company’s lease agreements provide for tenant improvement allowances, rent escalation clauses and/or contingent rent provisions. The Company records rent expense on a straight-line basis over the lease term, which generally begins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Landlord incentives, such as tenant improvement allowances, are deferred and amortized on a straight-line basis over the lease term as a reduction of rent expense.</t>
  </si>
  <si>
    <t>Revenue Recognition</t>
  </si>
  <si>
    <t>Revenue Recognition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1 million, net of $0.7 million tax .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Disaggregated revenue The Company disaggregates net sales into the following major merchandise departments. Fiscal Year Ended February 2, 2019 February 3, 2018 January 28, 2017 (in thousands) Apparel $ 200,736 $ 235,048 $ 244,156 Jewelry 104,714 104,638 109,642 Accessories 69,219 69,004 69,900 Gifts 50,311 59,286 62,008 Other (1) 3,135 3,702 1,482 $ 428,115 $ 471,678 $ 487,188 ________________________________________________________________________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fiscal years 2018 and 2017 were $4.5 million and $6.4 million, respectively. Revenue from gift cards during fiscal year 2017 included $1.5 million of additional gift card breakage income recognized due to the change in estimated period over which redemption of gift card is considered to be remote.</t>
  </si>
  <si>
    <t>Cost of Goods Sold and Occupancy Costs</t>
  </si>
  <si>
    <t>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rent, utilities, common area maintenance, property taxes, boutique assets depreciation, boutique repair and maintenance costs, and shipping costs related to ecommerce sales.</t>
  </si>
  <si>
    <t>Selling, General and Administrative Expenses</t>
  </si>
  <si>
    <t>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the Company’s ecommerce operations, travel and administration costs, corporate asset depreciation, stock-based compensation and other expenses related to operations at the corporate headquarters. Freight costs included in selling, general and administrative expenses amounted to $4.4 million, $4.8 million and $4.2 million in fiscal years 2018, 2017, and 2016, respectively.</t>
  </si>
  <si>
    <t>Advertising</t>
  </si>
  <si>
    <t>Advertising Advertising costs are charged to expense as incurred or, in the case of media production costs (such as television or print), when advertising first takes place. Advertising costs were $5.3 million, $4.2 million and $2.5 million in fiscal years 2018, 2017 and 2016, respectively, and is included in selling, general and administrative expenses.</t>
  </si>
  <si>
    <t>Stock-Based Compensation Stock-based compensation is measured at the grant date fair value and recognized as expense over the requisite service period (generally the vesting period of the award). The fair value of time-based stock options is estimated using the Black Scholes option pricing model. The fair value of market-based stock options is estimated using a Monte-Carlo simulation method. Both methods require extensive use of judgment and estimates, including expected stock volatility, expected term, risk-free interest rate and expected dividend yield. The fair value of restricted stock awards is determined based on the closing price of the Company’s common stock on the award date. For awards subject to performance conditions, compensation expense is recognized over the requisite service period when it is probable that the specified performance goals will be achieved.</t>
  </si>
  <si>
    <t>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February 2, 2019 and February 3, 2018.</t>
  </si>
  <si>
    <t>New Accounting Pronouncements</t>
  </si>
  <si>
    <t xml:space="preserve">New Accounting Pronouncements Recently Adopted Accounting Pronouncements In August 2018, the SEC adopted the final rule under SEC Release 34-83875, “Disclosure Update and Simplification”, which amended certain SEC rules to eliminate, modify, or integrate certain SEC requirements in light of other SEC disclosure requirements, GAAP requirements and changes in information environment. The amendments are part of the SEC’s ongoing disclosure effectiveness initiative and eliminated redundant and duplicative requirements including, but not limited to, the ratio of earnings to fixed charges, outdated regulatory disclosures, certain accounting policies about derivative instruments and specific SEC disclosures that are also required under current GAAP. The amended rules became effective on November 5, 2018 and are to be applied to any SEC filings on or after that date. The Company adopted the provisions of this rule during the thirteen weeks ended November 3, 2018. The effectiveness of these rule modifications did not have a material impact on the Company’s consolidated financial statements. In March 2016, the Financial Accounting Standards Board (“FASB”) issued Accounting Standards Update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is standard may be adopted on either a modified retrospective or a retrospective basi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adopted ASU 2016-04 and ASU 2014-09 on February 4, 2018 using the modified retrospective approach. Please refer to the Revenue Recognition policy section of this Note 1 to the Consolidated Financial Statements for further information.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In July 2018, the FASB issued ASU 2018-11, “Leases (Topic 842): Targeted Improvements,” to provide an additional, optional transition method for adopting ASU 2016-02 which allow entities to apply the new lease standard at the adoption date and recognize a cumulative effect adjustment to the opening balance of retained earnings in the period of adoption while comparative periods presented will continue to be in presented in accordance with current ASC Topic 840, Leases. This new guidance will be effective for fiscal years beginning after December 15, 2018, including interim periods within those fiscal years. Early adoption is permitted. The guidance is required to be adopted using either the modified retrospective approach or the additional, optional transition method set forth in ASU 2018-11. The Company adopted the new guidance on February 3, 2019 using the additional, optional transition method with cumulative adjustment to retained earnings. In addition, the Company expects to elect the package of practical expedients, which allows the Company to carry forward its prior conclusions about lease identification, lease classification and initial direct costs. The Company also intends to elect the practical expedient of combining lease and non-lease components as a single lease component as well as the short-term lease recognition exemption for all leases at and after transition. The Company is in the process of finalizing the adoption of this new standard, which includes validation work over implementation as well as updating business processes and internal control over financial reporting. As a result of the adoption, it expects to record a right-of-use liability of between $240.0 million and $300.0 million and right-of-use asset of between $165.0 million and $225.0 million at February 3, 2019. ASC 842 </t>
  </si>
  <si>
    <t>(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shares of restricted stock and stock options using the treasury stock method.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t>
  </si>
  <si>
    <t>Segment Reporting The Company determined that it has one operating and reportable segment, which includes the operation of boutiques and its ecommerce website. The single segment was identified based on how the Company’s chief operating decision maker, or its Chief Executive Officer, evaluates performance and allocates resources. Additionally, the Company considered the similarity of merchandise offered, the customers served in boutiques and through the ecommerce website and the operating characteristics of each channel. All of the Company’s identifiable assets are located in the United States.</t>
  </si>
  <si>
    <t>Summary of Significant Accounting Policies (Tables)</t>
  </si>
  <si>
    <t>Property and Equipment Estimated Useful Lives</t>
  </si>
  <si>
    <t>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t>
  </si>
  <si>
    <t>Schedule of Sales by Major Merchandise Categories</t>
  </si>
  <si>
    <t>The Company disaggregates net sales into the following major merchandise departments. Fiscal Year Ended February 2, 2019 February 3, 2018 January 28, 2017 (in thousands) Apparel $ 200,736 $ 235,048 $ 244,156 Jewelry 104,714 104,638 109,642 Accessories 69,219 69,004 69,900 Gifts 50,311 59,286 62,008 Other (1) 3,135 3,702 1,482 $ 428,115 $ 471,678 $ 487,188 ________________________________________________________________________ (1) Includes gift card breakage income, shipping revenue and change in return reserve.</t>
  </si>
  <si>
    <t>(Loss) Earnings per Share (Tables)</t>
  </si>
  <si>
    <t>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Fiscal Years Ended February 2, February 3, January 28, 2019 2018 2017 (In thousands, except per share data) Numerator: Net (loss) income $ (40,941 ) $ 15,561 $ 42,001 Denominator: Weighted-average common shares outstanding-basic 34,805 36,168 38,429 Restricted stock and stock options (1) - 132 122 Weighted-average common shares outstanding-diluted $ 34,805 $ 36,300 $ 38,551 Per common share: Basic (loss) earnings per common share $ (1.18 ) $ 0.43 $ 1.09 Diluted (loss) earnings per common share $ (1.18 ) $ 0.43 $ 1.09 (1) Due to the Company being in a net loss position in fiscal year 2018, shares of restricted stock and stock options were excluded in the computation of diluted loss per share as their effect would have been anti-dilutive.</t>
  </si>
  <si>
    <t>Detail of Certain Balance Sheet Accounts (Tables)</t>
  </si>
  <si>
    <t xml:space="preserve"> As of Fiscal Year Ended February 2, February 3, 2019 2018 (in thousands) Accounts receivable: Income tax receivable $ 10,809 $ 9,744 Credit card receivables 2,752 2,779 Tenant allowances 1,785 3,624 Others 963 495 $ 16,309 $ 16,642 </t>
  </si>
  <si>
    <t>Property, plant and equipment, net</t>
  </si>
  <si>
    <t xml:space="preserve">Property and equipment, net: Signage and leasehold improvements $ 107,050 $ 119,340 Furniture and fixtures 22,780 22,954 Software 15,590 13,114 Equipment 9,251 8,663 Construction in progress 2,348 8,332 Total 157,019 172,403 Less accumulated depreciation (85,812 ) (84,701 ) $ 71,207 $ 87,702 </t>
  </si>
  <si>
    <t xml:space="preserve">Accrued liabilities: Gift cards $ 5,642 $ 8,482 Accrued payroll, benefits and bonuses 4,615 5,134 Accrued sales tax 1,046 1,019 Accrued interest 30 19 $ 11,333 $ 14,654 </t>
  </si>
  <si>
    <t xml:space="preserve">Landlord incentives and deferred rent: Landlord incentives $ 21,139 $ 25,255 Deferred rent 12,850 13,082 $ 33,989 $ 38,337 </t>
  </si>
  <si>
    <t>Income Taxes (Tables)</t>
  </si>
  <si>
    <t>Provision for income tax expense</t>
  </si>
  <si>
    <t xml:space="preserve">The provision for income tax expense or (benefit) for fiscal years 2018, 2017 and 2016 is as follows: Fiscal Years Ended February 2, February 3, January 28, 2019 2018 2017 (in thousands) Current: Federal $ (974 ) $ 6,882 $ 27,306 State (252 ) 1,314 3,712 Total (1,226 ) 8,196 31,018 Deferred: Federal 4,288 6,373 (4,526 ) State 4,431 (274 ) (885 ) Total 8,719 6,099 (5,411 ) Income tax expense $ 7,493 $ 14,295 $ 25,607 </t>
  </si>
  <si>
    <t>Effective tax rate reconciliation</t>
  </si>
  <si>
    <t>The reconciliation of the statutory federal income tax rate to the effective tax rate follows: Fiscal Years Ended February 2, February 3, January 28, 2019 2018 2017 Income tax (benefit) expense at statutory rate (21. )% 33.4 % 35.0 % Valuation allowance on net deferred tax assets 51.2 - - State tax (benefit), net of federal (benefit) expense ( .7 ) 1.9 2.8 Nondeductible expenses 0 .2 0.9 0.2 Deferred tax remeasurement under the Tax Act - 11.0 - Other ( 1 .3 ) 0.7 (0.1 ) Effective tax rate 22.4 % 47.9 % 37.9 %</t>
  </si>
  <si>
    <t>Schedule of Deferred Tax Assets and Liabilities</t>
  </si>
  <si>
    <t xml:space="preserve">Deferred tax assets and liabilities are recorded due to different carrying amounts for financial and income tax reporting purposes arising from cumulative temporary differences as measured by enacted tax rates, which will be in effect when these temporary differences reverse. These differences consist of the following as of the dates indicated: As of Fiscal Year Ended February 2, February 3, 2019 2018 (in thousands) Deferred tax assets: Landlord incentives and deferred rents 8,113 8,969 Net operating losses $ 7,686 $ 672 Inventories 2,143 2,380 Accrued liabilities 1,690 2,708 Stock-based compensation 1,244 1,477 Other 26 34 Deferred tax assets before valuation allowance 20,902 16,240 Valuation allowance (17,117 ) - 3,785 16,240 Deferred tax liabilities: Property and equipment (3,785 ) (6,827 ) (3,785 ) (6,827 ) Net deferred tax assets $ - $ 9,413 </t>
  </si>
  <si>
    <t>Share Repurchases (Tables)</t>
  </si>
  <si>
    <t>Schedule of Shares Repurchased</t>
  </si>
  <si>
    <t xml:space="preserve">The following table summarizes the Company’s repurchase activity for the periods presented. The cost of repurchased shares is presented as treasury stock in the consolidated balance sheets. Fiscal Year Ended February 2, 2019 February 3, 2018 January 29, 2017 (in thousands, except per data) Number of shares repurchased 659 1,861 3,804 Total cost of shares repurchased 3,522 $ 20,008 $ 53,175 Average price (including brokers' commission) $ 5.34 $ 10.75 $ 13.98 </t>
  </si>
  <si>
    <t>Stock-Based Compensation (Tables)</t>
  </si>
  <si>
    <t xml:space="preserve">Stock-based compensation expense, which is included in selling, general and administrative expenses, consisted of the following. Fiscal Year Ended February 2, 2019 February 3, 2018 January 28, 2017 (in thousands) Stock options $ 293 $ 700 $ (809 ) Restricted stocks 1,042 1,730 1,825 $ 1,335 $ 2,430 $ 1,016 </t>
  </si>
  <si>
    <t>Summary of Nonvested Restricted Stock Activity</t>
  </si>
  <si>
    <t xml:space="preserve">The following table summarizes restricted stock activity during fiscal year 2018. Weighted Number of Average Grant Shares Date Fair Value (in thousands) (Per share data) Non-vested restricted stocks as of February 3, 2018 512 $ 13.06 Granted 1,032 $ 4.97 Vested (119 ) $ 13.17 Forfeited (630 ) $ 9.90 Non-vested restricted stocks as of February 2, 2019 795 $ 6.35 </t>
  </si>
  <si>
    <t>Summary of Stock Options Activity</t>
  </si>
  <si>
    <t xml:space="preserve">The following table summarizes stock option activity during fiscal year 2018. The intrinsic value of the stock options was calculated based the closing price of the Company’s common stock on the last trading day closest to February 2, 2019. Weighted Average Weighted Remaining Number of Average Contractual Aggregate Options Exercise Price Life Intrinsic Value (in thousands) (Per share data) (in Years) (In thousands) Stock options outstanding as of February 3, 2018 431 $ 17.70 Expired 139 24.87 Stock options outstanding as of February 2, 2019 292 14.24 5 – Stock options exercisable as of February 2, 2019 252 14.06 4 – </t>
  </si>
  <si>
    <t>Schedule of Assumptions Used to Estimate the Fair Value of Stock-based Awards</t>
  </si>
  <si>
    <t>The fair value of stock options was estimated using Black Scholes option pricing model, in the case of time-based awards, or Monte Carlo simulation, in the case of market-based awards, which considers the following significant assumptions in determining the fair value. Changes in any of these assumptions can materially affect the measurement of the estimated fair value of stock options. Fiscal Year 2018 2017 2016 Expected volatility (1) – – 54.2 % Expected term (in years) (2) – – 5.5 Risk-free interest rate (3) – – 1.2 % Expected dividend yield (4) – – – (1) Expected volatility was estimated using the historical volatility of the Company’s own common stock. (2) Due to lack of sufficient historical data, the expected term was determined using the “simplified method” as allowed by SEC SAB Topic 14D2. (3) The risk-free interest rate was determined based on the rate of treasury instruments with maturities similar to those of the expected term of the award being valued. (4) The expected dividend yield was based on the Company’s expectations of not paying dividends on its common stock for the foreseeable future.</t>
  </si>
  <si>
    <t>Commitments and Contingencies (Tables)</t>
  </si>
  <si>
    <t>Schedule of Future Minimum Rental Payments for Operating Leases</t>
  </si>
  <si>
    <t xml:space="preserve">Minimum future rental payments under non-cancellable operating leases as of February 2, 2019 are approximately as follows: Fiscal Year Amount (in thousands) 2019 $ 48,644 2020 43,356 2021 36,785 2022 30,983 2023 26,084 Thereafter 59,039 $ 244,891 </t>
  </si>
  <si>
    <t>Quarterly Financial Data (Unaudited) (Tables)</t>
  </si>
  <si>
    <t>Quarterly Financial Data [Abstract]</t>
  </si>
  <si>
    <t>Schedule of Quarterly Financial Information</t>
  </si>
  <si>
    <t xml:space="preserve"> Fiscal Year 2018 Fourth Third Second First Quarter Quarter Quarter Quarter (in thousands, except per share data) Net sales $ 119,310 95,375 113,025 100,405 Gross profit 46,881 33,645 44,107 38,363 Asset impairment charges 5,555 14,419 121 27 (Loss) income from operations (6,755 ) (23,060 ) 830 (4,520 ) Net (loss) income (21,287 ) (16,223 ) 454 (3,885 ) Basic (loss) earnings per common share (0.61 ) (0.47 ) 0.01 (0.11 ) Diluted (loss) earnings per common share (0.61 ) (0.47 ) 0.01 (0.11 ) Fiscal Year 2017 Fourth Third Second First Quarter Quarter Quarter Quarter (in thousands, except per share data) Net sales $ 138,491 105,791 119,707 107,689 Gross profit 60,825 41,860 55,395 48,683 Asset impairment charges 158 - 100 - Income from operations 10,362 455 11,839 7,306 Net income 3,726 239 7.263 4,333 Basic earnings per common share 0.10 0.01 0.20 0.12 Diluted earnings per common share 0.10 0.01 0.20 0.12 </t>
  </si>
  <si>
    <t>Summary of Significant Accounting Policies (Property and Equipment Estimated Useful Lives) (Details)</t>
  </si>
  <si>
    <t>Equipment | Minimum [Member]</t>
  </si>
  <si>
    <t>Property, Plant and Equipment [Line Items]</t>
  </si>
  <si>
    <t>Estimated Useful Lives</t>
  </si>
  <si>
    <t>3 years</t>
  </si>
  <si>
    <t>Equipment | Maximum [Member]</t>
  </si>
  <si>
    <t>5 years</t>
  </si>
  <si>
    <t>Furniture and fixtures</t>
  </si>
  <si>
    <t>Software, including software developed for internal use | Minimum [Member]</t>
  </si>
  <si>
    <t>Software, including software developed for internal use | Maximum [Member]</t>
  </si>
  <si>
    <t>9 years</t>
  </si>
  <si>
    <t>Signage and leasehold improvements | Minimum [Member]</t>
  </si>
  <si>
    <t>Signage and leasehold improvements | Maximum [Member]</t>
  </si>
  <si>
    <t>10 years</t>
  </si>
  <si>
    <t>Summary of Significant Accounting Policies (Sales by Merchandise Category) (Details) - USD ($) $ in Thousands</t>
  </si>
  <si>
    <t>Disaggregation of Revenue [Line Items]</t>
  </si>
  <si>
    <t>Apparel [Member]</t>
  </si>
  <si>
    <t>Jewelry [Member]</t>
  </si>
  <si>
    <t>Accessories [Member]</t>
  </si>
  <si>
    <t>Gifts [Member]</t>
  </si>
  <si>
    <t>Others [Member]</t>
  </si>
  <si>
    <t>[1]</t>
  </si>
  <si>
    <t>Includes gift card breakage income, shipping revenue and change in return reserve.</t>
  </si>
  <si>
    <t>Summary of Significant Accounting Policies (Details Textual) $ in Thousands</t>
  </si>
  <si>
    <t>Feb. 02, 2019USD ($)</t>
  </si>
  <si>
    <t>Feb. 03, 2018USD ($)</t>
  </si>
  <si>
    <t>Jan. 28, 2017USD ($)</t>
  </si>
  <si>
    <t>Feb. 03, 2019USD ($)</t>
  </si>
  <si>
    <t>Summary of Significant Accounting Policies [Line Items]</t>
  </si>
  <si>
    <t>Year Founded</t>
  </si>
  <si>
    <t>2007</t>
  </si>
  <si>
    <t>Number of Boutiques in Operation</t>
  </si>
  <si>
    <t>Number of States in which Entity Operates</t>
  </si>
  <si>
    <t>Allowance for doubtful accounts - Receivable</t>
  </si>
  <si>
    <t>Unrecognized Tax Benefits</t>
  </si>
  <si>
    <t>Cumulative effect on adoption of new accounting standards, net of tax</t>
  </si>
  <si>
    <t>Unredeemed gift card as of the prior year end recognized in revenues</t>
  </si>
  <si>
    <t>Selling, General and Administrative Expenses [Member]</t>
  </si>
  <si>
    <t>Advertising Expense</t>
  </si>
  <si>
    <t>Selling, General and Administrative Expenses [Member] | Cargo and Freight [Member]</t>
  </si>
  <si>
    <t>Freight costs</t>
  </si>
  <si>
    <t>Change In Estimated Redemption Period For Prepaid Stored Value Card [Member] | Net Sales [Member]</t>
  </si>
  <si>
    <t>Accounting Standards Update 2016-04 [Member]</t>
  </si>
  <si>
    <t>Cumulative effect adjustment, income tax impact</t>
  </si>
  <si>
    <t>Minimum [Member]</t>
  </si>
  <si>
    <t>Length of Fiscal Period</t>
  </si>
  <si>
    <t>364 days</t>
  </si>
  <si>
    <t>Minimum [Member] | Accounting Standards Update 2016-02 [Member] | Scenario, Forecast [Member]</t>
  </si>
  <si>
    <t>Right of use asset</t>
  </si>
  <si>
    <t>Right of use liability</t>
  </si>
  <si>
    <t>Maximum [Member]</t>
  </si>
  <si>
    <t>371 days</t>
  </si>
  <si>
    <t>Maximum [Member] | Accounting Standards Update 2016-02 [Member] | Scenario, Forecast [Member]</t>
  </si>
  <si>
    <t>(Loss) Earnings per Share (Reconciliation Table) (Details) - USD ($) $ / shares in Units, shares in Thousands, $ in Thousands</t>
  </si>
  <si>
    <t>3 Months Ended</t>
  </si>
  <si>
    <t>Nov. 03, 2018</t>
  </si>
  <si>
    <t>Aug. 04, 2018</t>
  </si>
  <si>
    <t>May 05, 2018</t>
  </si>
  <si>
    <t>Oct. 28, 2017</t>
  </si>
  <si>
    <t>Jul. 29, 2017</t>
  </si>
  <si>
    <t>Apr. 29, 2017</t>
  </si>
  <si>
    <t>Numerator:</t>
  </si>
  <si>
    <t>Denominator:</t>
  </si>
  <si>
    <t>Weighted-average common shares outstanding - basic</t>
  </si>
  <si>
    <t>Restricted stock and stock options</t>
  </si>
  <si>
    <t>Weighted-average common shares outstanding-diluted</t>
  </si>
  <si>
    <t>Per common share:</t>
  </si>
  <si>
    <t>Due to the Company being in a net loss position in fiscal year 2018, shares of restricted stock and stock options were excluded in the computation of diluted loss per share as their effect would have been anti-dilutive.</t>
  </si>
  <si>
    <t>(Loss) 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Detail of Certain Balance Sheet Accounts (Details) - USD ($) $ in Thousands</t>
  </si>
  <si>
    <t>Accounts receivable:</t>
  </si>
  <si>
    <t>Income tax receivable</t>
  </si>
  <si>
    <t>Credit card receivables</t>
  </si>
  <si>
    <t>Tenant allowances</t>
  </si>
  <si>
    <t>Others</t>
  </si>
  <si>
    <t>PropertyPlantAndEquipmentNet</t>
  </si>
  <si>
    <t>Signage and leasehold improvements</t>
  </si>
  <si>
    <t>Software</t>
  </si>
  <si>
    <t>Equipment</t>
  </si>
  <si>
    <t>Construction in progress</t>
  </si>
  <si>
    <t>Less accumulated depreciation</t>
  </si>
  <si>
    <t>Accrued liabilities:</t>
  </si>
  <si>
    <t>Gift cards</t>
  </si>
  <si>
    <t>Accrued payroll, benefits and bonuses</t>
  </si>
  <si>
    <t>Accrued sales tax</t>
  </si>
  <si>
    <t>Accrued interest</t>
  </si>
  <si>
    <t>Landlord incentives and deferred rent:</t>
  </si>
  <si>
    <t>Landlord incentives</t>
  </si>
  <si>
    <t>Deferred rent</t>
  </si>
  <si>
    <t>Asset Impairment Charges (Details Textual) $ in Thousands</t>
  </si>
  <si>
    <t>Nov. 03, 2018USD ($)</t>
  </si>
  <si>
    <t>Aug. 04, 2018USD ($)</t>
  </si>
  <si>
    <t>May 05, 2018USD ($)</t>
  </si>
  <si>
    <t>Oct. 28, 2017USD ($)</t>
  </si>
  <si>
    <t>Jul. 29, 2017USD ($)</t>
  </si>
  <si>
    <t>Apr. 29, 2017USD ($)</t>
  </si>
  <si>
    <t>Impaired Long-Lived Assets Held and Used [Line Items]</t>
  </si>
  <si>
    <t>Number of boutiques</t>
  </si>
  <si>
    <t>Boutique Assets Impaired [Member]</t>
  </si>
  <si>
    <t>Boutique furniture fixtures and supplies [Member]</t>
  </si>
  <si>
    <t>Income Taxes (Income Tax Expense) (Details) - USD ($) $ in Thousands</t>
  </si>
  <si>
    <t>Current:</t>
  </si>
  <si>
    <t>Federal</t>
  </si>
  <si>
    <t>State</t>
  </si>
  <si>
    <t>Deferred:</t>
  </si>
  <si>
    <t>Income Taxes (Rate Reconciliation) (Details)</t>
  </si>
  <si>
    <t>Effective Income Tax Rate Reconciliation, Percent [Abstract]</t>
  </si>
  <si>
    <t>Income tax (benefit) expense at statutory rate</t>
  </si>
  <si>
    <t>(21.00%)</t>
  </si>
  <si>
    <t>33.40%</t>
  </si>
  <si>
    <t>35.00%</t>
  </si>
  <si>
    <t>Valuation allowance on net deferred tax assets</t>
  </si>
  <si>
    <t>51.20%</t>
  </si>
  <si>
    <t>0.00%</t>
  </si>
  <si>
    <t>State tax (benefit) expense, net of federal (benefit) expense</t>
  </si>
  <si>
    <t>(6.70%)</t>
  </si>
  <si>
    <t>1.90%</t>
  </si>
  <si>
    <t>2.80%</t>
  </si>
  <si>
    <t>Nondeductible expenses</t>
  </si>
  <si>
    <t>0.20%</t>
  </si>
  <si>
    <t>0.90%</t>
  </si>
  <si>
    <t>Deferred tax remeasurement under the Tax Act</t>
  </si>
  <si>
    <t>11.00%</t>
  </si>
  <si>
    <t>(1.30%)</t>
  </si>
  <si>
    <t>0.70%</t>
  </si>
  <si>
    <t>(0.10%)</t>
  </si>
  <si>
    <t>Effective tax rate</t>
  </si>
  <si>
    <t>22.40%</t>
  </si>
  <si>
    <t>47.90%</t>
  </si>
  <si>
    <t>37.90%</t>
  </si>
  <si>
    <t>Income Taxes (Deferred Tax Asset and Liabilities) (Details) - USD ($) $ in Thousands</t>
  </si>
  <si>
    <t>Deferred tax assets:</t>
  </si>
  <si>
    <t>Landlord incentives and deferred rents</t>
  </si>
  <si>
    <t>Net operating losses</t>
  </si>
  <si>
    <t>Deferred tax assets before valuation allowance</t>
  </si>
  <si>
    <t>Valuation allowance</t>
  </si>
  <si>
    <t>Total deferred tax assets</t>
  </si>
  <si>
    <t>Deferred tax liabilities:</t>
  </si>
  <si>
    <t>Property and equipment</t>
  </si>
  <si>
    <t>Total deferred tax liabilities</t>
  </si>
  <si>
    <t>Net deferred tax assets</t>
  </si>
  <si>
    <t>Income Taxes (Details Textual) - USD ($) $ in Millions</t>
  </si>
  <si>
    <t>Impact of remeasurement of net deferred tax assets</t>
  </si>
  <si>
    <t>Effective federal tax rate</t>
  </si>
  <si>
    <t>Valuation allowance recognized in income tax expense</t>
  </si>
  <si>
    <t>Domestic Tax Authority [Member]</t>
  </si>
  <si>
    <t>Operating Loss Carryforwards</t>
  </si>
  <si>
    <t>Tax Years Subject to Examination</t>
  </si>
  <si>
    <t>2015</t>
  </si>
  <si>
    <t>State and Local Jurisdiction [Member]</t>
  </si>
  <si>
    <t>Operating Loss Carryforwards, Expiration Date</t>
  </si>
  <si>
    <t>Dec. 31,
		2039</t>
  </si>
  <si>
    <t>2014</t>
  </si>
  <si>
    <t>Revolving Credit Facility (Details Textual) - USD ($) $ in Thousands</t>
  </si>
  <si>
    <t>Revolving Credit Facility Details</t>
  </si>
  <si>
    <t>Payments of Debt Issuance Costs</t>
  </si>
  <si>
    <t>Prior Revolving Credit Facility [Member]</t>
  </si>
  <si>
    <t>Initiation Date</t>
  </si>
  <si>
    <t>Aug. 30,
		2013</t>
  </si>
  <si>
    <t>Maximum Borrowing Capacity</t>
  </si>
  <si>
    <t>Maturity Date</t>
  </si>
  <si>
    <t>Aug. 30,
		2018</t>
  </si>
  <si>
    <t>Line Of Credit Availability For Letters Of Credit</t>
  </si>
  <si>
    <t>ABL Credit Facility [Member]</t>
  </si>
  <si>
    <t>May 25,
		2018</t>
  </si>
  <si>
    <t>May 25,
		2023</t>
  </si>
  <si>
    <t>Line Of Credit Facility Optional Additional Borrowing Capacity</t>
  </si>
  <si>
    <t>Outstanding balance under Asset Based Revolving Credit Facility</t>
  </si>
  <si>
    <t>Required Fixed Charge Coverage Ratio</t>
  </si>
  <si>
    <t>Minimum Availability to Trigger Minimum Fixed Charge Coverage Ratio</t>
  </si>
  <si>
    <t>Unused Commitment Fee</t>
  </si>
  <si>
    <t>LIBOR Floor</t>
  </si>
  <si>
    <t>Available borrowing capacity</t>
  </si>
  <si>
    <t>Letters of Credit Outstanding, Amount</t>
  </si>
  <si>
    <t>ABL Credit Facility [Member] | Base rate [Member]</t>
  </si>
  <si>
    <t>Percentage added to one month LIBOR</t>
  </si>
  <si>
    <t>1.00%</t>
  </si>
  <si>
    <t>Percentage Added To Federal Funds Rate</t>
  </si>
  <si>
    <t>0.50%</t>
  </si>
  <si>
    <t>ABL Credit Facility [Member] | Base rate [Member] | Maximum [Member]</t>
  </si>
  <si>
    <t>Applicable margin rate</t>
  </si>
  <si>
    <t>ABL Credit Facility [Member] | Base rate [Member] | Minimum [Member]</t>
  </si>
  <si>
    <t>(0.50%)</t>
  </si>
  <si>
    <t>Interest rate</t>
  </si>
  <si>
    <t>1.50%</t>
  </si>
  <si>
    <t>ABL Credit Facility [Member] | LIBOR [Member] | Maximum [Member]</t>
  </si>
  <si>
    <t>1.75%</t>
  </si>
  <si>
    <t>ABL Credit Facility [Member] | LIBOR [Member] | Minimum [Member]</t>
  </si>
  <si>
    <t>1.25%</t>
  </si>
  <si>
    <t>Share Repurchases (Details) - USD ($) $ / shares in Units, shares in Thousands, $ in Thousands</t>
  </si>
  <si>
    <t>Class of Stock Disclosures [Abstract]</t>
  </si>
  <si>
    <t>Number of shares repurchased</t>
  </si>
  <si>
    <t>Total cost of shares repurchased</t>
  </si>
  <si>
    <t>Average price per share (includes brokers' commission)</t>
  </si>
  <si>
    <t>Share Repurchases (Details Textual) - USD ($) $ in Millions</t>
  </si>
  <si>
    <t>Mar. 15, 2016</t>
  </si>
  <si>
    <t>Sep. 03, 2013</t>
  </si>
  <si>
    <t>New Repurchase Plan [Member]</t>
  </si>
  <si>
    <t>Equity, Class of Treasury Stock [Line Items]</t>
  </si>
  <si>
    <t>Amount Authorized Under the Stock Repurchase Program</t>
  </si>
  <si>
    <t>Remaining amount for future repurchases</t>
  </si>
  <si>
    <t>Previous Repurchase Plan [Member]</t>
  </si>
  <si>
    <t>Stock-Based Compensation (Schedule Of Share Based Compensation (Details) - USD ($) $ in Thousands</t>
  </si>
  <si>
    <t>Share-based Compensation Arrangement by Share-based Payment Award [Line Items]</t>
  </si>
  <si>
    <t>Allocated Share-based Compensation Expense</t>
  </si>
  <si>
    <t>Employee Stock Option [Member]</t>
  </si>
  <si>
    <t>Restricted Stock [Member]</t>
  </si>
  <si>
    <t>Stock-Based Compensation (Restricted Stocks Roll forward) (Details) - Restricted Stock [Member] - $ / shares shares in Thousands</t>
  </si>
  <si>
    <t>Restricted Stock Rollfoward</t>
  </si>
  <si>
    <t>Non-vested restricted stocks as of February 3, 2018</t>
  </si>
  <si>
    <t>Granted</t>
  </si>
  <si>
    <t>Vested</t>
  </si>
  <si>
    <t>Forfeited</t>
  </si>
  <si>
    <t>Non-vested restricted stocks as of February 2, 2019</t>
  </si>
  <si>
    <t>Weighted Average Grant Date Fair Value of Restricted Stock</t>
  </si>
  <si>
    <t>Stock-Based Compensation (Stock Options Roll forward) (Details) $ / shares in Units, shares in Thousands, $ in Thousands</t>
  </si>
  <si>
    <t>Feb. 02, 2019USD ($)$ / sharesshares</t>
  </si>
  <si>
    <t>Stock options rollfoward</t>
  </si>
  <si>
    <t>Stock options outstanding (in shares) | shares</t>
  </si>
  <si>
    <t>Expired (in shares) | shares</t>
  </si>
  <si>
    <t>Stock options exercisable (in shares) | shares</t>
  </si>
  <si>
    <t>Weighted Average Exercise Price of Stock Options</t>
  </si>
  <si>
    <t>Weighted average exercise price, options outstanding | $ / shares</t>
  </si>
  <si>
    <t>Weighted average exercise price, options expired | $ / shares</t>
  </si>
  <si>
    <t>Weighted average exercise price, options exercisable | $ / shares</t>
  </si>
  <si>
    <t>Weighted Average Remaining Contractual Life and Aggregate Intrinsic Value</t>
  </si>
  <si>
    <t>Weighted average remaining contractual life of stock options outstanding</t>
  </si>
  <si>
    <t>Weighted average remaining contractual life of stock options exercisable</t>
  </si>
  <si>
    <t>4 years</t>
  </si>
  <si>
    <t>Intrinsic value of stock options outstanding | $</t>
  </si>
  <si>
    <t>Intrinsic value of stock options exercisable | $</t>
  </si>
  <si>
    <t>Stock-Based Compensation (Weighted Average Assumptions) (Details)</t>
  </si>
  <si>
    <t>Expected volatility</t>
  </si>
  <si>
    <t>54.20%</t>
  </si>
  <si>
    <t>Expected term (in years)</t>
  </si>
  <si>
    <t>[2]</t>
  </si>
  <si>
    <t>0 years</t>
  </si>
  <si>
    <t>5 years 6 months</t>
  </si>
  <si>
    <t>Risk-free interest rate</t>
  </si>
  <si>
    <t>[3]</t>
  </si>
  <si>
    <t>1.20%</t>
  </si>
  <si>
    <t>Expected dividend yield</t>
  </si>
  <si>
    <t>[4]</t>
  </si>
  <si>
    <t>Expected volatility was estimated using the historical volatility of the Company’s own common stock.</t>
  </si>
  <si>
    <t>Due to lack of sufficient historical data, the expected term was determined using the “simplified method” as allowed by SEC SAB Topic 14D2.</t>
  </si>
  <si>
    <t>The risk-free interest rate was determined based on the rate of treasury instruments with maturities similar to those of the expected term of the award being valued.</t>
  </si>
  <si>
    <t>The expected dividend yield was based on the Company’s expectations of not paying dividends on its common stock for the foreseeable future.</t>
  </si>
  <si>
    <t>Stock-based Compensation (Details Textual) - USD ($) $ / shares in Units, shares in Thousands, $ in Thousands</t>
  </si>
  <si>
    <t>Jul. 30, 2016</t>
  </si>
  <si>
    <t>Stock-based Compensation Disclosures</t>
  </si>
  <si>
    <t>2010 Stock Incentive Plan [Member]</t>
  </si>
  <si>
    <t>Contractual term</t>
  </si>
  <si>
    <t>Remaining Shares Available for Grant</t>
  </si>
  <si>
    <t>2010 Stock Incentive Plan [Member] | Minimum [Member]</t>
  </si>
  <si>
    <t>Vesting term</t>
  </si>
  <si>
    <t>2010 Stock Incentive Plan [Member] | Maximum [Member]</t>
  </si>
  <si>
    <t>2011 Stock Incentive Plan [Member]</t>
  </si>
  <si>
    <t>2011 Stock Incentive Plan [Member] | Minimum [Member]</t>
  </si>
  <si>
    <t>2011 Stock Incentive Plan [Member] | Maximum [Member]</t>
  </si>
  <si>
    <t>2015 Stock Incentive Plan [Member]</t>
  </si>
  <si>
    <t>Share authorized for issuance</t>
  </si>
  <si>
    <t>2015 Stock Incentive Plan [Member] | Minimum [Member]</t>
  </si>
  <si>
    <t>2015 Stock Incentive Plan [Member] | Maximum [Member]</t>
  </si>
  <si>
    <t>Chief Executive Officer [Member]</t>
  </si>
  <si>
    <t>Number of shares granted (shares)</t>
  </si>
  <si>
    <t>Weighted average period over which unrecognized compensation costs related to non-vested awards will be recognized</t>
  </si>
  <si>
    <t>2 years</t>
  </si>
  <si>
    <t>Weighted Average Grant Date Fair Value of Restricted Shares</t>
  </si>
  <si>
    <t>Fair value of restricted stock vested</t>
  </si>
  <si>
    <t>Unrecognized stock-based compensation cost</t>
  </si>
  <si>
    <t>Restricted Stock [Member] | Management [Member]</t>
  </si>
  <si>
    <t>Performance Shares [Member] | Minimum [Member]</t>
  </si>
  <si>
    <t>Percent of Target Shares that May Vest</t>
  </si>
  <si>
    <t>Performance Shares [Member] | Maximum [Member]</t>
  </si>
  <si>
    <t>150.00%</t>
  </si>
  <si>
    <t>Performance Shares [Member] | Management [Member]</t>
  </si>
  <si>
    <t>Percent of shares awarded</t>
  </si>
  <si>
    <t>50.00%</t>
  </si>
  <si>
    <t>65.00%</t>
  </si>
  <si>
    <t>Time Based Restricted Shares [Member] | Management [Member]</t>
  </si>
  <si>
    <t>1 year</t>
  </si>
  <si>
    <t>Stock options granted</t>
  </si>
  <si>
    <t>Intrinsic value of stock options at the date of exercise</t>
  </si>
  <si>
    <t>Weighted average grant date fair value</t>
  </si>
  <si>
    <t>Employee Benefits (Details Textual) - USD ($) $ in Millions</t>
  </si>
  <si>
    <t>Defined Contribution Plan Disclosure [Line Items]</t>
  </si>
  <si>
    <t>Minimum Age Requirement to Participate in the Plan</t>
  </si>
  <si>
    <t>21 years</t>
  </si>
  <si>
    <t>Minimum Period of Service Required to Participate in the Plan</t>
  </si>
  <si>
    <t>6 months</t>
  </si>
  <si>
    <t>Company's Matching Contribution</t>
  </si>
  <si>
    <t>Profit Sharing Contribution</t>
  </si>
  <si>
    <t>Maximum Employer Contribution (Percentage)</t>
  </si>
  <si>
    <t>4.00%</t>
  </si>
  <si>
    <t>Commitments and Contingencies (Future Minimum Lease Payments) (Details) $ in Thousands</t>
  </si>
  <si>
    <t>Operating Leases, Future Minimum Payments Due, Fiscal Year Maturity [Abstract]</t>
  </si>
  <si>
    <t>2019</t>
  </si>
  <si>
    <t>2020</t>
  </si>
  <si>
    <t>2021</t>
  </si>
  <si>
    <t>2022</t>
  </si>
  <si>
    <t>2023</t>
  </si>
  <si>
    <t>Thereafter</t>
  </si>
  <si>
    <t>Commitments and Contingencies (Details Textual) - USD ($) $ in Millions</t>
  </si>
  <si>
    <t>Operating Leased Assets [Line Items]</t>
  </si>
  <si>
    <t>Lease Expiration Year</t>
  </si>
  <si>
    <t>2029</t>
  </si>
  <si>
    <t>Rent expense, operating lease</t>
  </si>
  <si>
    <t>Lessee, Operating Lease, Renewal Term</t>
  </si>
  <si>
    <t>Segment Reporting (Details Textual)</t>
  </si>
  <si>
    <t>Number of Reportable Segments</t>
  </si>
  <si>
    <t>Number of Operating Segments</t>
  </si>
  <si>
    <t>Subsequent Events (Details Textual) - Subsequent Event [Member] - USD ($) $ in Millions</t>
  </si>
  <si>
    <t>1 Months Ended</t>
  </si>
  <si>
    <t>Feb. 28, 2019</t>
  </si>
  <si>
    <t>Apr. 30, 2019</t>
  </si>
  <si>
    <t>Subsequent Event [Line Items]</t>
  </si>
  <si>
    <t>Severance Costs</t>
  </si>
  <si>
    <t>Retention bonus awarded</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99.4</v>
      </c>
    </row>
    <row r="17" spans="1:4">
      <c r="A17" s="4" t="s">
        <v>30</v>
      </c>
      <c r="B17" s="4" t="s">
        <v>31</v>
      </c>
    </row>
    <row r="18" spans="1:4">
      <c r="A18" s="4" t="s">
        <v>32</v>
      </c>
      <c r="C18" s="6" t="n">
        <v>35491049</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0103</v>
      </c>
      <c r="C3" s="7" t="n">
        <v>31331</v>
      </c>
    </row>
    <row r="4" spans="1:3">
      <c r="A4" s="4" t="s">
        <v>41</v>
      </c>
      <c r="B4" s="6" t="n">
        <v>16309</v>
      </c>
      <c r="C4" s="6" t="n">
        <v>16642</v>
      </c>
    </row>
    <row r="5" spans="1:3">
      <c r="A5" s="4" t="s">
        <v>42</v>
      </c>
      <c r="B5" s="6" t="n">
        <v>30478</v>
      </c>
      <c r="C5" s="6" t="n">
        <v>26816</v>
      </c>
    </row>
    <row r="6" spans="1:3">
      <c r="A6" s="4" t="s">
        <v>43</v>
      </c>
      <c r="B6" s="6" t="n">
        <v>10357</v>
      </c>
      <c r="C6" s="6" t="n">
        <v>9714</v>
      </c>
    </row>
    <row r="7" spans="1:3">
      <c r="A7" s="4" t="s">
        <v>44</v>
      </c>
      <c r="B7" s="6" t="n">
        <v>77247</v>
      </c>
      <c r="C7" s="6" t="n">
        <v>84503</v>
      </c>
    </row>
    <row r="8" spans="1:3">
      <c r="A8" s="4" t="s">
        <v>45</v>
      </c>
      <c r="B8" s="6" t="n">
        <v>71207</v>
      </c>
      <c r="C8" s="6" t="n">
        <v>87702</v>
      </c>
    </row>
    <row r="9" spans="1:3">
      <c r="A9" s="4" t="s">
        <v>46</v>
      </c>
      <c r="B9" s="6" t="n">
        <v>0</v>
      </c>
      <c r="C9" s="6" t="n">
        <v>9413</v>
      </c>
    </row>
    <row r="10" spans="1:3">
      <c r="A10" s="4" t="s">
        <v>47</v>
      </c>
      <c r="B10" s="6" t="n">
        <v>4588</v>
      </c>
      <c r="C10" s="6" t="n">
        <v>3622</v>
      </c>
    </row>
    <row r="11" spans="1:3">
      <c r="A11" s="4" t="s">
        <v>48</v>
      </c>
      <c r="B11" s="6" t="n">
        <v>153042</v>
      </c>
      <c r="C11" s="6" t="n">
        <v>185240</v>
      </c>
    </row>
    <row r="12" spans="1:3">
      <c r="A12" s="3" t="s">
        <v>49</v>
      </c>
    </row>
    <row r="13" spans="1:3">
      <c r="A13" s="4" t="s">
        <v>50</v>
      </c>
      <c r="B13" s="6" t="n">
        <v>24330</v>
      </c>
      <c r="C13" s="6" t="n">
        <v>17801</v>
      </c>
    </row>
    <row r="14" spans="1:3">
      <c r="A14" s="4" t="s">
        <v>51</v>
      </c>
      <c r="B14" s="6" t="n">
        <v>11333</v>
      </c>
      <c r="C14" s="6" t="n">
        <v>14654</v>
      </c>
    </row>
    <row r="15" spans="1:3">
      <c r="A15" s="4" t="s">
        <v>52</v>
      </c>
      <c r="B15" s="6" t="n">
        <v>35663</v>
      </c>
      <c r="C15" s="6" t="n">
        <v>32455</v>
      </c>
    </row>
    <row r="16" spans="1:3">
      <c r="A16" s="4" t="s">
        <v>53</v>
      </c>
      <c r="B16" s="6" t="n">
        <v>33989</v>
      </c>
      <c r="C16" s="6" t="n">
        <v>38337</v>
      </c>
    </row>
    <row r="17" spans="1:3">
      <c r="A17" s="4" t="s">
        <v>54</v>
      </c>
      <c r="B17" s="6" t="n">
        <v>10000</v>
      </c>
      <c r="C17" s="6" t="n">
        <v>0</v>
      </c>
    </row>
    <row r="18" spans="1:3">
      <c r="A18" s="4" t="s">
        <v>55</v>
      </c>
      <c r="B18" s="6" t="n">
        <v>79652</v>
      </c>
      <c r="C18" s="6" t="n">
        <v>70792</v>
      </c>
    </row>
    <row r="19" spans="1:3">
      <c r="A19" s="4" t="s">
        <v>56</v>
      </c>
      <c r="B19" s="4" t="s">
        <v>57</v>
      </c>
      <c r="C19" s="4" t="s">
        <v>57</v>
      </c>
    </row>
    <row r="20" spans="1:3">
      <c r="A20" s="3" t="s">
        <v>58</v>
      </c>
    </row>
    <row r="21" spans="1:3">
      <c r="A21" s="4" t="s">
        <v>59</v>
      </c>
      <c r="B21" s="6" t="n">
        <v>467</v>
      </c>
      <c r="C21" s="6" t="n">
        <v>463</v>
      </c>
    </row>
    <row r="22" spans="1:3">
      <c r="A22" s="4" t="s">
        <v>60</v>
      </c>
      <c r="B22" s="6" t="n">
        <v>112693</v>
      </c>
      <c r="C22" s="6" t="n">
        <v>111439</v>
      </c>
    </row>
    <row r="23" spans="1:3">
      <c r="A23" s="4" t="s">
        <v>61</v>
      </c>
      <c r="B23" s="6" t="n">
        <v>120251</v>
      </c>
      <c r="C23" s="6" t="n">
        <v>159045</v>
      </c>
    </row>
    <row r="24" spans="1:3">
      <c r="A24" s="4" t="s">
        <v>62</v>
      </c>
      <c r="B24" s="6" t="n">
        <v>-160021</v>
      </c>
      <c r="C24" s="6" t="n">
        <v>-156499</v>
      </c>
    </row>
    <row r="25" spans="1:3">
      <c r="A25" s="4" t="s">
        <v>63</v>
      </c>
      <c r="B25" s="6" t="n">
        <v>73390</v>
      </c>
      <c r="C25" s="6" t="n">
        <v>114448</v>
      </c>
    </row>
    <row r="26" spans="1:3">
      <c r="A26" s="4" t="s">
        <v>64</v>
      </c>
      <c r="B26" s="7" t="n">
        <v>153042</v>
      </c>
      <c r="C26" s="7" t="n">
        <v>185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66</v>
      </c>
      <c r="B19" s="4" t="s">
        <v>215</v>
      </c>
    </row>
    <row r="20" spans="1:2">
      <c r="A20" s="4" t="s">
        <v>157</v>
      </c>
      <c r="B20" s="4" t="s">
        <v>216</v>
      </c>
    </row>
    <row r="21" spans="1:2">
      <c r="A21" s="4" t="s">
        <v>217</v>
      </c>
      <c r="B21" s="4" t="s">
        <v>218</v>
      </c>
    </row>
    <row r="22" spans="1:2">
      <c r="A22" s="4" t="s">
        <v>147</v>
      </c>
      <c r="B22" s="4" t="s">
        <v>219</v>
      </c>
    </row>
    <row r="23" spans="1:2">
      <c r="A23" s="4" t="s">
        <v>175</v>
      </c>
      <c r="B2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4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48</v>
      </c>
    </row>
    <row r="4" spans="1:2">
      <c r="A4" s="4" t="s">
        <v>147</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1</v>
      </c>
    </row>
    <row r="4" spans="1:2">
      <c r="A4" s="4" t="s">
        <v>41</v>
      </c>
      <c r="B4" s="4" t="s">
        <v>229</v>
      </c>
    </row>
    <row r="5" spans="1:2">
      <c r="A5" s="4" t="s">
        <v>230</v>
      </c>
      <c r="B5" s="4" t="s">
        <v>231</v>
      </c>
    </row>
    <row r="6" spans="1:2">
      <c r="A6" s="4" t="s">
        <v>51</v>
      </c>
      <c r="B6" s="4" t="s">
        <v>232</v>
      </c>
    </row>
    <row r="7" spans="1:2">
      <c r="A7" s="4" t="s">
        <v>53</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67</v>
      </c>
    </row>
    <row r="4" spans="1:2">
      <c r="A4" s="4" t="s">
        <v>120</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row r="9" spans="1:2">
      <c r="A9" s="4" t="s">
        <v>266</v>
      </c>
    </row>
    <row r="10" spans="1:2">
      <c r="A10" s="3" t="s">
        <v>261</v>
      </c>
    </row>
    <row r="11" spans="1:2">
      <c r="A11" s="4" t="s">
        <v>262</v>
      </c>
      <c r="B11" s="4" t="s">
        <v>265</v>
      </c>
    </row>
    <row r="12" spans="1:2">
      <c r="A12" s="4" t="s">
        <v>267</v>
      </c>
    </row>
    <row r="13" spans="1:2">
      <c r="A13" s="3" t="s">
        <v>261</v>
      </c>
    </row>
    <row r="14" spans="1:2">
      <c r="A14" s="4" t="s">
        <v>262</v>
      </c>
      <c r="B14" s="4" t="s">
        <v>263</v>
      </c>
    </row>
    <row r="15" spans="1:2">
      <c r="A15" s="4" t="s">
        <v>268</v>
      </c>
    </row>
    <row r="16" spans="1:2">
      <c r="A16" s="3" t="s">
        <v>261</v>
      </c>
    </row>
    <row r="17" spans="1:2">
      <c r="A17" s="4" t="s">
        <v>262</v>
      </c>
      <c r="B17" s="4" t="s">
        <v>269</v>
      </c>
    </row>
    <row r="18" spans="1:2">
      <c r="A18" s="4" t="s">
        <v>270</v>
      </c>
    </row>
    <row r="19" spans="1:2">
      <c r="A19" s="3" t="s">
        <v>261</v>
      </c>
    </row>
    <row r="20" spans="1:2">
      <c r="A20" s="4" t="s">
        <v>262</v>
      </c>
      <c r="B20" s="4" t="s">
        <v>265</v>
      </c>
    </row>
    <row r="21" spans="1:2">
      <c r="A21" s="4" t="s">
        <v>271</v>
      </c>
    </row>
    <row r="22" spans="1:2">
      <c r="A22" s="3" t="s">
        <v>261</v>
      </c>
    </row>
    <row r="23" spans="1:2">
      <c r="A23" s="4" t="s">
        <v>262</v>
      </c>
      <c r="B2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8</v>
      </c>
    </row>
    <row r="2" spans="1:3">
      <c r="A2" s="3" t="s">
        <v>66</v>
      </c>
    </row>
    <row r="3" spans="1:3">
      <c r="A3" s="4" t="s">
        <v>67</v>
      </c>
      <c r="B3" s="8" t="n">
        <v>0.01</v>
      </c>
      <c r="C3" s="8" t="n">
        <v>0.01</v>
      </c>
    </row>
    <row r="4" spans="1:3">
      <c r="A4" s="4" t="s">
        <v>68</v>
      </c>
      <c r="B4" s="6" t="n">
        <v>80</v>
      </c>
      <c r="C4" s="6" t="n">
        <v>80</v>
      </c>
    </row>
    <row r="5" spans="1:3">
      <c r="A5" s="4" t="s">
        <v>69</v>
      </c>
      <c r="B5" s="9" t="n">
        <v>46.7</v>
      </c>
      <c r="C5" s="9" t="n">
        <v>46.3</v>
      </c>
    </row>
    <row r="6" spans="1:3">
      <c r="A6" s="4" t="s">
        <v>70</v>
      </c>
      <c r="B6" s="9" t="n">
        <v>11.1</v>
      </c>
      <c r="C6" s="9" t="n">
        <v>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3</v>
      </c>
      <c r="C1" s="2" t="s">
        <v>1</v>
      </c>
    </row>
    <row r="2" spans="1:5">
      <c r="C2" s="2" t="s">
        <v>2</v>
      </c>
      <c r="D2" s="2" t="s">
        <v>38</v>
      </c>
      <c r="E2" s="2" t="s">
        <v>72</v>
      </c>
    </row>
    <row r="3" spans="1:5">
      <c r="A3" s="3" t="s">
        <v>274</v>
      </c>
    </row>
    <row r="4" spans="1:5">
      <c r="A4" s="4" t="s">
        <v>73</v>
      </c>
      <c r="C4" s="7" t="n">
        <v>428115</v>
      </c>
      <c r="D4" s="7" t="n">
        <v>471678</v>
      </c>
      <c r="E4" s="7" t="n">
        <v>487188</v>
      </c>
    </row>
    <row r="5" spans="1:5">
      <c r="A5" s="4" t="s">
        <v>275</v>
      </c>
    </row>
    <row r="6" spans="1:5">
      <c r="A6" s="3" t="s">
        <v>274</v>
      </c>
    </row>
    <row r="7" spans="1:5">
      <c r="A7" s="4" t="s">
        <v>73</v>
      </c>
      <c r="C7" s="6" t="n">
        <v>200736</v>
      </c>
      <c r="D7" s="6" t="n">
        <v>235048</v>
      </c>
      <c r="E7" s="6" t="n">
        <v>244156</v>
      </c>
    </row>
    <row r="8" spans="1:5">
      <c r="A8" s="4" t="s">
        <v>276</v>
      </c>
    </row>
    <row r="9" spans="1:5">
      <c r="A9" s="3" t="s">
        <v>274</v>
      </c>
    </row>
    <row r="10" spans="1:5">
      <c r="A10" s="4" t="s">
        <v>73</v>
      </c>
      <c r="C10" s="6" t="n">
        <v>104714</v>
      </c>
      <c r="D10" s="6" t="n">
        <v>104638</v>
      </c>
      <c r="E10" s="6" t="n">
        <v>109642</v>
      </c>
    </row>
    <row r="11" spans="1:5">
      <c r="A11" s="4" t="s">
        <v>277</v>
      </c>
    </row>
    <row r="12" spans="1:5">
      <c r="A12" s="3" t="s">
        <v>274</v>
      </c>
    </row>
    <row r="13" spans="1:5">
      <c r="A13" s="4" t="s">
        <v>73</v>
      </c>
      <c r="C13" s="6" t="n">
        <v>69219</v>
      </c>
      <c r="D13" s="6" t="n">
        <v>69004</v>
      </c>
      <c r="E13" s="6" t="n">
        <v>69900</v>
      </c>
    </row>
    <row r="14" spans="1:5">
      <c r="A14" s="4" t="s">
        <v>278</v>
      </c>
    </row>
    <row r="15" spans="1:5">
      <c r="A15" s="3" t="s">
        <v>274</v>
      </c>
    </row>
    <row r="16" spans="1:5">
      <c r="A16" s="4" t="s">
        <v>73</v>
      </c>
      <c r="C16" s="6" t="n">
        <v>50311</v>
      </c>
      <c r="D16" s="6" t="n">
        <v>59286</v>
      </c>
      <c r="E16" s="6" t="n">
        <v>62008</v>
      </c>
    </row>
    <row r="17" spans="1:5">
      <c r="A17" s="4" t="s">
        <v>279</v>
      </c>
    </row>
    <row r="18" spans="1:5">
      <c r="A18" s="3" t="s">
        <v>274</v>
      </c>
    </row>
    <row r="19" spans="1:5">
      <c r="A19" s="4" t="s">
        <v>73</v>
      </c>
      <c r="B19" s="4" t="s">
        <v>280</v>
      </c>
      <c r="C19" s="7" t="n">
        <v>3135</v>
      </c>
      <c r="D19" s="7" t="n">
        <v>3702</v>
      </c>
      <c r="E19" s="7" t="n">
        <v>1482</v>
      </c>
    </row>
    <row r="20" spans="1:5"/>
    <row r="21" spans="1:5">
      <c r="A21" s="4" t="s">
        <v>280</v>
      </c>
      <c r="B21" s="4" t="s">
        <v>281</v>
      </c>
    </row>
  </sheetData>
  <mergeCells count="4">
    <mergeCell ref="A1:B2"/>
    <mergeCell ref="C1:E1"/>
    <mergeCell ref="A20:D20"/>
    <mergeCell ref="B21:D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2</v>
      </c>
      <c r="B1" s="2" t="s">
        <v>1</v>
      </c>
    </row>
    <row r="2" spans="1:5">
      <c r="B2" s="2" t="s">
        <v>283</v>
      </c>
      <c r="C2" s="2" t="s">
        <v>284</v>
      </c>
      <c r="D2" s="2" t="s">
        <v>285</v>
      </c>
      <c r="E2" s="2" t="s">
        <v>286</v>
      </c>
    </row>
    <row r="3" spans="1:5">
      <c r="A3" s="3" t="s">
        <v>287</v>
      </c>
    </row>
    <row r="4" spans="1:5">
      <c r="A4" s="4" t="s">
        <v>288</v>
      </c>
      <c r="B4" s="4" t="s">
        <v>289</v>
      </c>
    </row>
    <row r="5" spans="1:5">
      <c r="A5" s="4" t="s">
        <v>290</v>
      </c>
      <c r="B5" s="6" t="n">
        <v>727</v>
      </c>
    </row>
    <row r="6" spans="1:5">
      <c r="A6" s="4" t="s">
        <v>291</v>
      </c>
      <c r="B6" s="6" t="n">
        <v>47</v>
      </c>
    </row>
    <row r="7" spans="1:5">
      <c r="A7" s="4" t="s">
        <v>292</v>
      </c>
      <c r="B7" s="7" t="n">
        <v>0</v>
      </c>
      <c r="C7" s="7" t="n">
        <v>0</v>
      </c>
    </row>
    <row r="8" spans="1:5">
      <c r="A8" s="4" t="s">
        <v>293</v>
      </c>
      <c r="B8" s="6" t="n">
        <v>0</v>
      </c>
      <c r="C8" s="6" t="n">
        <v>0</v>
      </c>
    </row>
    <row r="9" spans="1:5">
      <c r="A9" s="4" t="s">
        <v>294</v>
      </c>
      <c r="B9" s="6" t="n">
        <v>2147</v>
      </c>
      <c r="C9" s="6" t="n">
        <v>47</v>
      </c>
    </row>
    <row r="10" spans="1:5">
      <c r="A10" s="4" t="s">
        <v>295</v>
      </c>
      <c r="B10" s="6" t="n">
        <v>4500</v>
      </c>
      <c r="C10" s="6" t="n">
        <v>6400</v>
      </c>
    </row>
    <row r="11" spans="1:5">
      <c r="A11" s="4" t="s">
        <v>296</v>
      </c>
    </row>
    <row r="12" spans="1:5">
      <c r="A12" s="3" t="s">
        <v>287</v>
      </c>
    </row>
    <row r="13" spans="1:5">
      <c r="A13" s="4" t="s">
        <v>297</v>
      </c>
      <c r="B13" s="6" t="n">
        <v>5300</v>
      </c>
      <c r="C13" s="6" t="n">
        <v>4200</v>
      </c>
      <c r="D13" s="7" t="n">
        <v>2500</v>
      </c>
    </row>
    <row r="14" spans="1:5">
      <c r="A14" s="4" t="s">
        <v>298</v>
      </c>
    </row>
    <row r="15" spans="1:5">
      <c r="A15" s="3" t="s">
        <v>287</v>
      </c>
    </row>
    <row r="16" spans="1:5">
      <c r="A16" s="4" t="s">
        <v>299</v>
      </c>
      <c r="B16" s="6" t="n">
        <v>4400</v>
      </c>
      <c r="C16" s="6" t="n">
        <v>4800</v>
      </c>
      <c r="D16" s="7" t="n">
        <v>4200</v>
      </c>
    </row>
    <row r="17" spans="1:5">
      <c r="A17" s="4" t="s">
        <v>300</v>
      </c>
    </row>
    <row r="18" spans="1:5">
      <c r="A18" s="3" t="s">
        <v>287</v>
      </c>
    </row>
    <row r="19" spans="1:5">
      <c r="A19" s="4" t="s">
        <v>295</v>
      </c>
      <c r="C19" s="7" t="n">
        <v>1500</v>
      </c>
    </row>
    <row r="20" spans="1:5">
      <c r="A20" s="4" t="s">
        <v>301</v>
      </c>
    </row>
    <row r="21" spans="1:5">
      <c r="A21" s="3" t="s">
        <v>287</v>
      </c>
    </row>
    <row r="22" spans="1:5">
      <c r="A22" s="4" t="s">
        <v>294</v>
      </c>
      <c r="B22" s="6" t="n">
        <v>2100</v>
      </c>
    </row>
    <row r="23" spans="1:5">
      <c r="A23" s="4" t="s">
        <v>302</v>
      </c>
      <c r="B23" s="7" t="n">
        <v>700</v>
      </c>
    </row>
    <row r="24" spans="1:5">
      <c r="A24" s="4" t="s">
        <v>303</v>
      </c>
    </row>
    <row r="25" spans="1:5">
      <c r="A25" s="3" t="s">
        <v>287</v>
      </c>
    </row>
    <row r="26" spans="1:5">
      <c r="A26" s="4" t="s">
        <v>304</v>
      </c>
      <c r="B26" s="4" t="s">
        <v>305</v>
      </c>
    </row>
    <row r="27" spans="1:5">
      <c r="A27" s="4" t="s">
        <v>306</v>
      </c>
    </row>
    <row r="28" spans="1:5">
      <c r="A28" s="3" t="s">
        <v>287</v>
      </c>
    </row>
    <row r="29" spans="1:5">
      <c r="A29" s="4" t="s">
        <v>307</v>
      </c>
      <c r="E29" s="7" t="n">
        <v>165000</v>
      </c>
    </row>
    <row r="30" spans="1:5">
      <c r="A30" s="4" t="s">
        <v>308</v>
      </c>
      <c r="E30" s="6" t="n">
        <v>240000</v>
      </c>
    </row>
    <row r="31" spans="1:5">
      <c r="A31" s="4" t="s">
        <v>309</v>
      </c>
    </row>
    <row r="32" spans="1:5">
      <c r="A32" s="3" t="s">
        <v>287</v>
      </c>
    </row>
    <row r="33" spans="1:5">
      <c r="A33" s="4" t="s">
        <v>304</v>
      </c>
      <c r="B33" s="4" t="s">
        <v>310</v>
      </c>
    </row>
    <row r="34" spans="1:5">
      <c r="A34" s="4" t="s">
        <v>311</v>
      </c>
    </row>
    <row r="35" spans="1:5">
      <c r="A35" s="3" t="s">
        <v>287</v>
      </c>
    </row>
    <row r="36" spans="1:5">
      <c r="A36" s="4" t="s">
        <v>307</v>
      </c>
      <c r="E36" s="6" t="n">
        <v>225000</v>
      </c>
    </row>
    <row r="37" spans="1:5">
      <c r="A37" s="4" t="s">
        <v>308</v>
      </c>
      <c r="E37" s="7" t="n">
        <v>3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12</v>
      </c>
      <c r="C1" s="2" t="s">
        <v>313</v>
      </c>
      <c r="K1" s="2" t="s">
        <v>1</v>
      </c>
    </row>
    <row r="2" spans="1:13">
      <c r="C2" s="2" t="s">
        <v>2</v>
      </c>
      <c r="D2" s="2" t="s">
        <v>314</v>
      </c>
      <c r="E2" s="2" t="s">
        <v>315</v>
      </c>
      <c r="F2" s="2" t="s">
        <v>316</v>
      </c>
      <c r="G2" s="2" t="s">
        <v>38</v>
      </c>
      <c r="H2" s="2" t="s">
        <v>317</v>
      </c>
      <c r="I2" s="2" t="s">
        <v>318</v>
      </c>
      <c r="J2" s="2" t="s">
        <v>319</v>
      </c>
      <c r="K2" s="2" t="s">
        <v>2</v>
      </c>
      <c r="L2" s="2" t="s">
        <v>38</v>
      </c>
      <c r="M2" s="2" t="s">
        <v>72</v>
      </c>
    </row>
    <row r="3" spans="1:13">
      <c r="A3" s="3" t="s">
        <v>320</v>
      </c>
    </row>
    <row r="4" spans="1:13">
      <c r="A4" s="4" t="s">
        <v>83</v>
      </c>
      <c r="C4" s="7" t="n">
        <v>-3885</v>
      </c>
      <c r="D4" s="7" t="n">
        <v>454</v>
      </c>
      <c r="E4" s="7" t="n">
        <v>-16223</v>
      </c>
      <c r="F4" s="7" t="n">
        <v>-21287</v>
      </c>
      <c r="G4" s="7" t="n">
        <v>4333</v>
      </c>
      <c r="H4" s="7" t="n">
        <v>7263</v>
      </c>
      <c r="I4" s="7" t="n">
        <v>239</v>
      </c>
      <c r="J4" s="7" t="n">
        <v>3726</v>
      </c>
      <c r="K4" s="7" t="n">
        <v>-40941</v>
      </c>
      <c r="L4" s="7" t="n">
        <v>15561</v>
      </c>
      <c r="M4" s="7" t="n">
        <v>42001</v>
      </c>
    </row>
    <row r="5" spans="1:13">
      <c r="A5" s="3" t="s">
        <v>321</v>
      </c>
    </row>
    <row r="6" spans="1:13">
      <c r="A6" s="4" t="s">
        <v>322</v>
      </c>
      <c r="K6" s="6" t="n">
        <v>34805</v>
      </c>
      <c r="L6" s="6" t="n">
        <v>36168</v>
      </c>
      <c r="M6" s="6" t="n">
        <v>38429</v>
      </c>
    </row>
    <row r="7" spans="1:13">
      <c r="A7" s="4" t="s">
        <v>323</v>
      </c>
      <c r="B7" s="4" t="s">
        <v>280</v>
      </c>
      <c r="K7" s="6" t="n">
        <v>0</v>
      </c>
      <c r="L7" s="6" t="n">
        <v>132</v>
      </c>
      <c r="M7" s="6" t="n">
        <v>122</v>
      </c>
    </row>
    <row r="8" spans="1:13">
      <c r="A8" s="4" t="s">
        <v>324</v>
      </c>
      <c r="K8" s="6" t="n">
        <v>34805</v>
      </c>
      <c r="L8" s="6" t="n">
        <v>36300</v>
      </c>
      <c r="M8" s="6" t="n">
        <v>38551</v>
      </c>
    </row>
    <row r="9" spans="1:13">
      <c r="A9" s="3" t="s">
        <v>325</v>
      </c>
    </row>
    <row r="10" spans="1:13">
      <c r="A10" s="4" t="s">
        <v>84</v>
      </c>
      <c r="C10" s="8" t="n">
        <v>-0.11</v>
      </c>
      <c r="D10" s="8" t="n">
        <v>0.01</v>
      </c>
      <c r="E10" s="8" t="n">
        <v>-0.47</v>
      </c>
      <c r="F10" s="8" t="n">
        <v>-0.61</v>
      </c>
      <c r="G10" s="8" t="n">
        <v>0.12</v>
      </c>
      <c r="H10" s="8" t="n">
        <v>0.2</v>
      </c>
      <c r="I10" s="8" t="n">
        <v>0.01</v>
      </c>
      <c r="J10" s="8" t="n">
        <v>0.1</v>
      </c>
      <c r="K10" s="8" t="n">
        <v>-1.18</v>
      </c>
      <c r="L10" s="8" t="n">
        <v>0.43</v>
      </c>
      <c r="M10" s="8" t="n">
        <v>1.09</v>
      </c>
    </row>
    <row r="11" spans="1:13">
      <c r="A11" s="4" t="s">
        <v>85</v>
      </c>
      <c r="C11" s="8" t="n">
        <v>-0.11</v>
      </c>
      <c r="D11" s="8" t="n">
        <v>0.01</v>
      </c>
      <c r="E11" s="8" t="n">
        <v>-0.47</v>
      </c>
      <c r="F11" s="8" t="n">
        <v>-0.61</v>
      </c>
      <c r="G11" s="8" t="n">
        <v>0.12</v>
      </c>
      <c r="H11" s="8" t="n">
        <v>0.2</v>
      </c>
      <c r="I11" s="8" t="n">
        <v>0.01</v>
      </c>
      <c r="J11" s="8" t="n">
        <v>0.1</v>
      </c>
      <c r="K11" s="8" t="n">
        <v>-1.18</v>
      </c>
      <c r="L11" s="8" t="n">
        <v>0.43</v>
      </c>
      <c r="M11" s="8" t="n">
        <v>1.09</v>
      </c>
    </row>
    <row r="12" spans="1:13"/>
    <row r="13" spans="1:13">
      <c r="A13" s="4" t="s">
        <v>280</v>
      </c>
      <c r="B13" s="4" t="s">
        <v>326</v>
      </c>
    </row>
  </sheetData>
  <mergeCells count="5">
    <mergeCell ref="A1:B2"/>
    <mergeCell ref="C1:J1"/>
    <mergeCell ref="K1:M1"/>
    <mergeCell ref="A12:L12"/>
    <mergeCell ref="B13:L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8</v>
      </c>
      <c r="D2" s="2" t="s">
        <v>72</v>
      </c>
    </row>
    <row r="3" spans="1:4">
      <c r="A3" s="4" t="s">
        <v>328</v>
      </c>
    </row>
    <row r="4" spans="1:4">
      <c r="A4" s="3" t="s">
        <v>329</v>
      </c>
    </row>
    <row r="5" spans="1:4">
      <c r="A5" s="4" t="s">
        <v>330</v>
      </c>
      <c r="B5" s="6" t="n">
        <v>1</v>
      </c>
      <c r="C5" s="9" t="n">
        <v>0.4</v>
      </c>
      <c r="D5" s="9" t="n">
        <v>0.3</v>
      </c>
    </row>
    <row r="6" spans="1:4">
      <c r="A6" s="4" t="s">
        <v>331</v>
      </c>
    </row>
    <row r="7" spans="1:4">
      <c r="A7" s="3" t="s">
        <v>329</v>
      </c>
    </row>
    <row r="8" spans="1:4">
      <c r="A8" s="4" t="s">
        <v>330</v>
      </c>
      <c r="B8" s="9" t="n">
        <v>0.3</v>
      </c>
      <c r="C8" s="9" t="n">
        <v>0.3</v>
      </c>
      <c r="D8" s="9" t="n">
        <v>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2</v>
      </c>
      <c r="B1" s="2" t="s">
        <v>2</v>
      </c>
      <c r="C1" s="2" t="s">
        <v>38</v>
      </c>
    </row>
    <row r="2" spans="1:3">
      <c r="A2" s="3" t="s">
        <v>333</v>
      </c>
    </row>
    <row r="3" spans="1:3">
      <c r="A3" s="4" t="s">
        <v>334</v>
      </c>
      <c r="B3" s="7" t="n">
        <v>10809</v>
      </c>
      <c r="C3" s="7" t="n">
        <v>9744</v>
      </c>
    </row>
    <row r="4" spans="1:3">
      <c r="A4" s="4" t="s">
        <v>335</v>
      </c>
      <c r="B4" s="6" t="n">
        <v>2752</v>
      </c>
      <c r="C4" s="6" t="n">
        <v>2779</v>
      </c>
    </row>
    <row r="5" spans="1:3">
      <c r="A5" s="4" t="s">
        <v>336</v>
      </c>
      <c r="B5" s="6" t="n">
        <v>1785</v>
      </c>
      <c r="C5" s="6" t="n">
        <v>3624</v>
      </c>
    </row>
    <row r="6" spans="1:3">
      <c r="A6" s="4" t="s">
        <v>337</v>
      </c>
      <c r="B6" s="6" t="n">
        <v>963</v>
      </c>
      <c r="C6" s="6" t="n">
        <v>495</v>
      </c>
    </row>
    <row r="7" spans="1:3">
      <c r="A7" s="4" t="s">
        <v>41</v>
      </c>
      <c r="B7" s="6" t="n">
        <v>16309</v>
      </c>
      <c r="C7" s="6" t="n">
        <v>16642</v>
      </c>
    </row>
    <row r="8" spans="1:3">
      <c r="A8" s="3" t="s">
        <v>338</v>
      </c>
    </row>
    <row r="9" spans="1:3">
      <c r="A9" s="4" t="s">
        <v>339</v>
      </c>
      <c r="B9" s="6" t="n">
        <v>107050</v>
      </c>
      <c r="C9" s="6" t="n">
        <v>119340</v>
      </c>
    </row>
    <row r="10" spans="1:3">
      <c r="A10" s="4" t="s">
        <v>266</v>
      </c>
      <c r="B10" s="6" t="n">
        <v>22780</v>
      </c>
      <c r="C10" s="6" t="n">
        <v>22954</v>
      </c>
    </row>
    <row r="11" spans="1:3">
      <c r="A11" s="4" t="s">
        <v>340</v>
      </c>
      <c r="B11" s="6" t="n">
        <v>15590</v>
      </c>
      <c r="C11" s="6" t="n">
        <v>13114</v>
      </c>
    </row>
    <row r="12" spans="1:3">
      <c r="A12" s="4" t="s">
        <v>341</v>
      </c>
      <c r="B12" s="6" t="n">
        <v>9251</v>
      </c>
      <c r="C12" s="6" t="n">
        <v>8663</v>
      </c>
    </row>
    <row r="13" spans="1:3">
      <c r="A13" s="4" t="s">
        <v>342</v>
      </c>
      <c r="B13" s="6" t="n">
        <v>2348</v>
      </c>
      <c r="C13" s="6" t="n">
        <v>8332</v>
      </c>
    </row>
    <row r="14" spans="1:3">
      <c r="A14" s="4" t="s">
        <v>90</v>
      </c>
      <c r="B14" s="6" t="n">
        <v>157019</v>
      </c>
      <c r="C14" s="6" t="n">
        <v>172403</v>
      </c>
    </row>
    <row r="15" spans="1:3">
      <c r="A15" s="4" t="s">
        <v>343</v>
      </c>
      <c r="B15" s="6" t="n">
        <v>-85812</v>
      </c>
      <c r="C15" s="6" t="n">
        <v>-84701</v>
      </c>
    </row>
    <row r="16" spans="1:3">
      <c r="A16" s="4" t="s">
        <v>45</v>
      </c>
      <c r="B16" s="6" t="n">
        <v>71207</v>
      </c>
      <c r="C16" s="6" t="n">
        <v>87702</v>
      </c>
    </row>
    <row r="17" spans="1:3">
      <c r="A17" s="3" t="s">
        <v>344</v>
      </c>
    </row>
    <row r="18" spans="1:3">
      <c r="A18" s="4" t="s">
        <v>345</v>
      </c>
      <c r="B18" s="6" t="n">
        <v>5642</v>
      </c>
      <c r="C18" s="6" t="n">
        <v>8482</v>
      </c>
    </row>
    <row r="19" spans="1:3">
      <c r="A19" s="4" t="s">
        <v>346</v>
      </c>
      <c r="B19" s="6" t="n">
        <v>4615</v>
      </c>
      <c r="C19" s="6" t="n">
        <v>5134</v>
      </c>
    </row>
    <row r="20" spans="1:3">
      <c r="A20" s="4" t="s">
        <v>347</v>
      </c>
      <c r="B20" s="6" t="n">
        <v>1046</v>
      </c>
      <c r="C20" s="6" t="n">
        <v>1019</v>
      </c>
    </row>
    <row r="21" spans="1:3">
      <c r="A21" s="4" t="s">
        <v>348</v>
      </c>
      <c r="B21" s="6" t="n">
        <v>30</v>
      </c>
      <c r="C21" s="6" t="n">
        <v>19</v>
      </c>
    </row>
    <row r="22" spans="1:3">
      <c r="A22" s="4" t="s">
        <v>51</v>
      </c>
      <c r="B22" s="6" t="n">
        <v>11333</v>
      </c>
      <c r="C22" s="6" t="n">
        <v>14654</v>
      </c>
    </row>
    <row r="23" spans="1:3">
      <c r="A23" s="3" t="s">
        <v>349</v>
      </c>
    </row>
    <row r="24" spans="1:3">
      <c r="A24" s="4" t="s">
        <v>350</v>
      </c>
      <c r="B24" s="6" t="n">
        <v>21139</v>
      </c>
      <c r="C24" s="6" t="n">
        <v>25255</v>
      </c>
    </row>
    <row r="25" spans="1:3">
      <c r="A25" s="4" t="s">
        <v>351</v>
      </c>
      <c r="B25" s="6" t="n">
        <v>12850</v>
      </c>
      <c r="C25" s="6" t="n">
        <v>13082</v>
      </c>
    </row>
    <row r="26" spans="1:3">
      <c r="A26" s="4" t="s">
        <v>53</v>
      </c>
      <c r="B26" s="7" t="n">
        <v>33989</v>
      </c>
      <c r="C26" s="7" t="n">
        <v>38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2</v>
      </c>
      <c r="B1" s="2" t="s">
        <v>313</v>
      </c>
      <c r="J1" s="2" t="s">
        <v>1</v>
      </c>
    </row>
    <row r="2" spans="1:12">
      <c r="B2" s="2" t="s">
        <v>283</v>
      </c>
      <c r="C2" s="2" t="s">
        <v>353</v>
      </c>
      <c r="D2" s="2" t="s">
        <v>354</v>
      </c>
      <c r="E2" s="2" t="s">
        <v>355</v>
      </c>
      <c r="F2" s="2" t="s">
        <v>284</v>
      </c>
      <c r="G2" s="2" t="s">
        <v>356</v>
      </c>
      <c r="H2" s="2" t="s">
        <v>357</v>
      </c>
      <c r="I2" s="2" t="s">
        <v>358</v>
      </c>
      <c r="J2" s="2" t="s">
        <v>283</v>
      </c>
      <c r="K2" s="2" t="s">
        <v>284</v>
      </c>
      <c r="L2" s="2" t="s">
        <v>285</v>
      </c>
    </row>
    <row r="3" spans="1:12">
      <c r="A3" s="3" t="s">
        <v>359</v>
      </c>
    </row>
    <row r="4" spans="1:12">
      <c r="A4" s="4" t="s">
        <v>154</v>
      </c>
      <c r="B4" s="7" t="n">
        <v>27</v>
      </c>
      <c r="C4" s="7" t="n">
        <v>121</v>
      </c>
      <c r="D4" s="7" t="n">
        <v>14419</v>
      </c>
      <c r="E4" s="7" t="n">
        <v>5555</v>
      </c>
      <c r="F4" s="7" t="n">
        <v>0</v>
      </c>
      <c r="G4" s="7" t="n">
        <v>100</v>
      </c>
      <c r="H4" s="7" t="n">
        <v>0</v>
      </c>
      <c r="I4" s="7" t="n">
        <v>158</v>
      </c>
      <c r="J4" s="7" t="n">
        <v>20122</v>
      </c>
      <c r="K4" s="7" t="n">
        <v>258</v>
      </c>
      <c r="L4" s="7" t="n">
        <v>141</v>
      </c>
    </row>
    <row r="5" spans="1:12">
      <c r="A5" s="4" t="s">
        <v>360</v>
      </c>
      <c r="B5" s="6" t="n">
        <v>727</v>
      </c>
      <c r="J5" s="6" t="n">
        <v>727</v>
      </c>
    </row>
    <row r="6" spans="1:12">
      <c r="A6" s="4" t="s">
        <v>361</v>
      </c>
    </row>
    <row r="7" spans="1:12">
      <c r="A7" s="3" t="s">
        <v>359</v>
      </c>
    </row>
    <row r="8" spans="1:12">
      <c r="A8" s="4" t="s">
        <v>360</v>
      </c>
      <c r="B8" s="6" t="n">
        <v>153</v>
      </c>
      <c r="F8" s="6" t="n">
        <v>3</v>
      </c>
      <c r="J8" s="6" t="n">
        <v>153</v>
      </c>
      <c r="K8" s="6" t="n">
        <v>3</v>
      </c>
      <c r="L8" s="6" t="n">
        <v>2</v>
      </c>
    </row>
    <row r="9" spans="1:12">
      <c r="A9" s="4" t="s">
        <v>362</v>
      </c>
    </row>
    <row r="10" spans="1:12">
      <c r="A10" s="3" t="s">
        <v>359</v>
      </c>
    </row>
    <row r="11" spans="1:12">
      <c r="A11" s="4" t="s">
        <v>154</v>
      </c>
      <c r="J11" s="7" t="n">
        <v>49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3</v>
      </c>
      <c r="B1" s="2" t="s">
        <v>1</v>
      </c>
    </row>
    <row r="2" spans="1:4">
      <c r="B2" s="2" t="s">
        <v>2</v>
      </c>
      <c r="C2" s="2" t="s">
        <v>38</v>
      </c>
      <c r="D2" s="2" t="s">
        <v>72</v>
      </c>
    </row>
    <row r="3" spans="1:4">
      <c r="A3" s="3" t="s">
        <v>364</v>
      </c>
    </row>
    <row r="4" spans="1:4">
      <c r="A4" s="4" t="s">
        <v>365</v>
      </c>
      <c r="B4" s="7" t="n">
        <v>-974</v>
      </c>
      <c r="C4" s="7" t="n">
        <v>6882</v>
      </c>
      <c r="D4" s="7" t="n">
        <v>27306</v>
      </c>
    </row>
    <row r="5" spans="1:4">
      <c r="A5" s="4" t="s">
        <v>366</v>
      </c>
      <c r="B5" s="6" t="n">
        <v>-252</v>
      </c>
      <c r="C5" s="6" t="n">
        <v>1314</v>
      </c>
      <c r="D5" s="6" t="n">
        <v>3712</v>
      </c>
    </row>
    <row r="6" spans="1:4">
      <c r="A6" s="4" t="s">
        <v>90</v>
      </c>
      <c r="B6" s="6" t="n">
        <v>-1226</v>
      </c>
      <c r="C6" s="6" t="n">
        <v>8196</v>
      </c>
      <c r="D6" s="6" t="n">
        <v>31018</v>
      </c>
    </row>
    <row r="7" spans="1:4">
      <c r="A7" s="3" t="s">
        <v>367</v>
      </c>
    </row>
    <row r="8" spans="1:4">
      <c r="A8" s="4" t="s">
        <v>365</v>
      </c>
      <c r="B8" s="6" t="n">
        <v>4288</v>
      </c>
      <c r="C8" s="6" t="n">
        <v>6373</v>
      </c>
      <c r="D8" s="6" t="n">
        <v>-4526</v>
      </c>
    </row>
    <row r="9" spans="1:4">
      <c r="A9" s="4" t="s">
        <v>366</v>
      </c>
      <c r="B9" s="6" t="n">
        <v>4431</v>
      </c>
      <c r="C9" s="6" t="n">
        <v>-274</v>
      </c>
      <c r="D9" s="6" t="n">
        <v>-885</v>
      </c>
    </row>
    <row r="10" spans="1:4">
      <c r="A10" s="4" t="s">
        <v>90</v>
      </c>
      <c r="B10" s="6" t="n">
        <v>8719</v>
      </c>
      <c r="C10" s="6" t="n">
        <v>6099</v>
      </c>
      <c r="D10" s="6" t="n">
        <v>-5411</v>
      </c>
    </row>
    <row r="11" spans="1:4">
      <c r="A11" s="4" t="s">
        <v>82</v>
      </c>
      <c r="B11" s="7" t="n">
        <v>7493</v>
      </c>
      <c r="C11" s="7" t="n">
        <v>14295</v>
      </c>
      <c r="D11" s="7" t="n">
        <v>256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8</v>
      </c>
      <c r="B1" s="2" t="s">
        <v>1</v>
      </c>
    </row>
    <row r="2" spans="1:4">
      <c r="B2" s="2" t="s">
        <v>2</v>
      </c>
      <c r="C2" s="2" t="s">
        <v>38</v>
      </c>
      <c r="D2" s="2" t="s">
        <v>72</v>
      </c>
    </row>
    <row r="3" spans="1:4">
      <c r="A3" s="3" t="s">
        <v>369</v>
      </c>
    </row>
    <row r="4" spans="1:4">
      <c r="A4" s="4" t="s">
        <v>370</v>
      </c>
      <c r="B4" s="4" t="s">
        <v>371</v>
      </c>
      <c r="C4" s="4" t="s">
        <v>372</v>
      </c>
      <c r="D4" s="4" t="s">
        <v>373</v>
      </c>
    </row>
    <row r="5" spans="1:4">
      <c r="A5" s="4" t="s">
        <v>374</v>
      </c>
      <c r="B5" s="4" t="s">
        <v>375</v>
      </c>
      <c r="C5" s="4" t="s">
        <v>376</v>
      </c>
      <c r="D5" s="4" t="s">
        <v>376</v>
      </c>
    </row>
    <row r="6" spans="1:4">
      <c r="A6" s="4" t="s">
        <v>377</v>
      </c>
      <c r="B6" s="4" t="s">
        <v>378</v>
      </c>
      <c r="C6" s="4" t="s">
        <v>379</v>
      </c>
      <c r="D6" s="4" t="s">
        <v>380</v>
      </c>
    </row>
    <row r="7" spans="1:4">
      <c r="A7" s="4" t="s">
        <v>381</v>
      </c>
      <c r="B7" s="4" t="s">
        <v>382</v>
      </c>
      <c r="C7" s="4" t="s">
        <v>383</v>
      </c>
      <c r="D7" s="4" t="s">
        <v>382</v>
      </c>
    </row>
    <row r="8" spans="1:4">
      <c r="A8" s="4" t="s">
        <v>384</v>
      </c>
      <c r="B8" s="4" t="s">
        <v>376</v>
      </c>
      <c r="C8" s="4" t="s">
        <v>385</v>
      </c>
      <c r="D8" s="4" t="s">
        <v>376</v>
      </c>
    </row>
    <row r="9" spans="1:4">
      <c r="A9" s="4" t="s">
        <v>130</v>
      </c>
      <c r="B9" s="4" t="s">
        <v>386</v>
      </c>
      <c r="C9" s="4" t="s">
        <v>387</v>
      </c>
      <c r="D9" s="4" t="s">
        <v>388</v>
      </c>
    </row>
    <row r="10" spans="1:4">
      <c r="A10" s="4" t="s">
        <v>389</v>
      </c>
      <c r="B10" s="4" t="s">
        <v>390</v>
      </c>
      <c r="C10" s="4" t="s">
        <v>391</v>
      </c>
      <c r="D10" s="4" t="s">
        <v>39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3" t="s">
        <v>394</v>
      </c>
    </row>
    <row r="3" spans="1:3">
      <c r="A3" s="4" t="s">
        <v>395</v>
      </c>
      <c r="B3" s="7" t="n">
        <v>8113</v>
      </c>
      <c r="C3" s="7" t="n">
        <v>8969</v>
      </c>
    </row>
    <row r="4" spans="1:3">
      <c r="A4" s="4" t="s">
        <v>396</v>
      </c>
      <c r="B4" s="6" t="n">
        <v>7686</v>
      </c>
      <c r="C4" s="6" t="n">
        <v>672</v>
      </c>
    </row>
    <row r="5" spans="1:3">
      <c r="A5" s="4" t="s">
        <v>42</v>
      </c>
      <c r="B5" s="6" t="n">
        <v>2143</v>
      </c>
      <c r="C5" s="6" t="n">
        <v>2380</v>
      </c>
    </row>
    <row r="6" spans="1:3">
      <c r="A6" s="4" t="s">
        <v>51</v>
      </c>
      <c r="B6" s="6" t="n">
        <v>1690</v>
      </c>
      <c r="C6" s="6" t="n">
        <v>2708</v>
      </c>
    </row>
    <row r="7" spans="1:3">
      <c r="A7" s="4" t="s">
        <v>99</v>
      </c>
      <c r="B7" s="6" t="n">
        <v>1244</v>
      </c>
      <c r="C7" s="6" t="n">
        <v>1477</v>
      </c>
    </row>
    <row r="8" spans="1:3">
      <c r="A8" s="4" t="s">
        <v>130</v>
      </c>
      <c r="B8" s="6" t="n">
        <v>26</v>
      </c>
      <c r="C8" s="6" t="n">
        <v>34</v>
      </c>
    </row>
    <row r="9" spans="1:3">
      <c r="A9" s="4" t="s">
        <v>397</v>
      </c>
      <c r="B9" s="6" t="n">
        <v>20902</v>
      </c>
      <c r="C9" s="6" t="n">
        <v>16240</v>
      </c>
    </row>
    <row r="10" spans="1:3">
      <c r="A10" s="4" t="s">
        <v>398</v>
      </c>
      <c r="B10" s="6" t="n">
        <v>-17117</v>
      </c>
      <c r="C10" s="6" t="n">
        <v>0</v>
      </c>
    </row>
    <row r="11" spans="1:3">
      <c r="A11" s="4" t="s">
        <v>399</v>
      </c>
      <c r="B11" s="6" t="n">
        <v>3785</v>
      </c>
      <c r="C11" s="6" t="n">
        <v>16240</v>
      </c>
    </row>
    <row r="12" spans="1:3">
      <c r="A12" s="3" t="s">
        <v>400</v>
      </c>
    </row>
    <row r="13" spans="1:3">
      <c r="A13" s="4" t="s">
        <v>401</v>
      </c>
      <c r="B13" s="6" t="n">
        <v>-3785</v>
      </c>
      <c r="C13" s="6" t="n">
        <v>-6827</v>
      </c>
    </row>
    <row r="14" spans="1:3">
      <c r="A14" s="4" t="s">
        <v>402</v>
      </c>
      <c r="B14" s="6" t="n">
        <v>-3785</v>
      </c>
      <c r="C14" s="6" t="n">
        <v>-6827</v>
      </c>
    </row>
    <row r="15" spans="1:3">
      <c r="A15" s="4" t="s">
        <v>403</v>
      </c>
      <c r="B15" s="7" t="n">
        <v>0</v>
      </c>
      <c r="C15" s="7" t="n">
        <v>9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4</v>
      </c>
      <c r="B1" s="2" t="s">
        <v>1</v>
      </c>
    </row>
    <row r="2" spans="1:4">
      <c r="B2" s="2" t="s">
        <v>2</v>
      </c>
      <c r="C2" s="2" t="s">
        <v>38</v>
      </c>
      <c r="D2" s="2" t="s">
        <v>72</v>
      </c>
    </row>
    <row r="3" spans="1:4">
      <c r="A3" s="4" t="s">
        <v>405</v>
      </c>
      <c r="C3" s="5" t="n">
        <v>3.3</v>
      </c>
    </row>
    <row r="4" spans="1:4">
      <c r="A4" s="4" t="s">
        <v>406</v>
      </c>
      <c r="B4" s="4" t="s">
        <v>371</v>
      </c>
      <c r="C4" s="4" t="s">
        <v>372</v>
      </c>
      <c r="D4" s="4" t="s">
        <v>373</v>
      </c>
    </row>
    <row r="5" spans="1:4">
      <c r="A5" s="4" t="s">
        <v>407</v>
      </c>
      <c r="B5" s="5" t="n">
        <v>17.1</v>
      </c>
    </row>
    <row r="6" spans="1:4">
      <c r="A6" s="4" t="s">
        <v>408</v>
      </c>
    </row>
    <row r="7" spans="1:4">
      <c r="A7" s="4" t="s">
        <v>409</v>
      </c>
      <c r="B7" s="5" t="n">
        <v>5.2</v>
      </c>
    </row>
    <row r="8" spans="1:4">
      <c r="A8" s="4" t="s">
        <v>410</v>
      </c>
      <c r="B8" s="4" t="s">
        <v>411</v>
      </c>
    </row>
    <row r="9" spans="1:4">
      <c r="A9" s="4" t="s">
        <v>412</v>
      </c>
    </row>
    <row r="10" spans="1:4">
      <c r="A10" s="4" t="s">
        <v>409</v>
      </c>
      <c r="B10" s="5" t="n">
        <v>2.5</v>
      </c>
    </row>
    <row r="11" spans="1:4">
      <c r="A11" s="4" t="s">
        <v>413</v>
      </c>
      <c r="B11" s="4" t="s">
        <v>414</v>
      </c>
    </row>
    <row r="12" spans="1:4">
      <c r="A12" s="4" t="s">
        <v>410</v>
      </c>
      <c r="B12" s="4" t="s">
        <v>4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8</v>
      </c>
      <c r="D2" s="2" t="s">
        <v>72</v>
      </c>
    </row>
    <row r="3" spans="1:4">
      <c r="A3" s="4" t="s">
        <v>73</v>
      </c>
      <c r="B3" s="7" t="n">
        <v>428115</v>
      </c>
      <c r="C3" s="7" t="n">
        <v>471678</v>
      </c>
      <c r="D3" s="7" t="n">
        <v>487188</v>
      </c>
    </row>
    <row r="4" spans="1:4">
      <c r="A4" s="4" t="s">
        <v>74</v>
      </c>
      <c r="B4" s="6" t="n">
        <v>265119</v>
      </c>
      <c r="C4" s="6" t="n">
        <v>264915</v>
      </c>
      <c r="D4" s="6" t="n">
        <v>258561</v>
      </c>
    </row>
    <row r="5" spans="1:4">
      <c r="A5" s="4" t="s">
        <v>75</v>
      </c>
      <c r="B5" s="6" t="n">
        <v>162996</v>
      </c>
      <c r="C5" s="6" t="n">
        <v>206763</v>
      </c>
      <c r="D5" s="6" t="n">
        <v>228627</v>
      </c>
    </row>
    <row r="6" spans="1:4">
      <c r="A6" s="4" t="s">
        <v>76</v>
      </c>
      <c r="B6" s="6" t="n">
        <v>176379</v>
      </c>
      <c r="C6" s="6" t="n">
        <v>176543</v>
      </c>
      <c r="D6" s="6" t="n">
        <v>160561</v>
      </c>
    </row>
    <row r="7" spans="1:4">
      <c r="A7" s="4" t="s">
        <v>77</v>
      </c>
      <c r="B7" s="6" t="n">
        <v>20122</v>
      </c>
      <c r="C7" s="6" t="n">
        <v>258</v>
      </c>
      <c r="D7" s="6" t="n">
        <v>141</v>
      </c>
    </row>
    <row r="8" spans="1:4">
      <c r="A8" s="4" t="s">
        <v>78</v>
      </c>
      <c r="B8" s="6" t="n">
        <v>-33505</v>
      </c>
      <c r="C8" s="6" t="n">
        <v>29962</v>
      </c>
      <c r="D8" s="6" t="n">
        <v>67925</v>
      </c>
    </row>
    <row r="9" spans="1:4">
      <c r="A9" s="4" t="s">
        <v>79</v>
      </c>
      <c r="B9" s="6" t="n">
        <v>-426</v>
      </c>
      <c r="C9" s="6" t="n">
        <v>-452</v>
      </c>
      <c r="D9" s="6" t="n">
        <v>-464</v>
      </c>
    </row>
    <row r="10" spans="1:4">
      <c r="A10" s="4" t="s">
        <v>80</v>
      </c>
      <c r="B10" s="6" t="n">
        <v>483</v>
      </c>
      <c r="C10" s="6" t="n">
        <v>346</v>
      </c>
      <c r="D10" s="6" t="n">
        <v>147</v>
      </c>
    </row>
    <row r="11" spans="1:4">
      <c r="A11" s="4" t="s">
        <v>81</v>
      </c>
      <c r="B11" s="6" t="n">
        <v>-33448</v>
      </c>
      <c r="C11" s="6" t="n">
        <v>29856</v>
      </c>
      <c r="D11" s="6" t="n">
        <v>67608</v>
      </c>
    </row>
    <row r="12" spans="1:4">
      <c r="A12" s="4" t="s">
        <v>82</v>
      </c>
      <c r="B12" s="6" t="n">
        <v>7493</v>
      </c>
      <c r="C12" s="6" t="n">
        <v>14295</v>
      </c>
      <c r="D12" s="6" t="n">
        <v>25607</v>
      </c>
    </row>
    <row r="13" spans="1:4">
      <c r="A13" s="4" t="s">
        <v>83</v>
      </c>
      <c r="B13" s="7" t="n">
        <v>-40941</v>
      </c>
      <c r="C13" s="7" t="n">
        <v>15561</v>
      </c>
      <c r="D13" s="7" t="n">
        <v>42001</v>
      </c>
    </row>
    <row r="14" spans="1:4">
      <c r="A14" s="4" t="s">
        <v>84</v>
      </c>
      <c r="B14" s="8" t="n">
        <v>-1.18</v>
      </c>
      <c r="C14" s="8" t="n">
        <v>0.43</v>
      </c>
      <c r="D14" s="8" t="n">
        <v>1.09</v>
      </c>
    </row>
    <row r="15" spans="1:4">
      <c r="A15" s="4" t="s">
        <v>85</v>
      </c>
      <c r="B15" s="8" t="n">
        <v>-1.18</v>
      </c>
      <c r="C15" s="8" t="n">
        <v>0.43</v>
      </c>
      <c r="D15" s="8" t="n">
        <v>1.09</v>
      </c>
    </row>
    <row r="16" spans="1:4">
      <c r="A16" s="3" t="s">
        <v>86</v>
      </c>
    </row>
    <row r="17" spans="1:4">
      <c r="A17" s="4" t="s">
        <v>87</v>
      </c>
      <c r="B17" s="6" t="n">
        <v>34805</v>
      </c>
      <c r="C17" s="6" t="n">
        <v>36168</v>
      </c>
      <c r="D17" s="6" t="n">
        <v>38429</v>
      </c>
    </row>
    <row r="18" spans="1:4">
      <c r="A18" s="4" t="s">
        <v>88</v>
      </c>
      <c r="B18" s="6" t="n">
        <v>34805</v>
      </c>
      <c r="C18" s="6" t="n">
        <v>36300</v>
      </c>
      <c r="D18" s="6" t="n">
        <v>38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6</v>
      </c>
      <c r="B1" s="2" t="s">
        <v>1</v>
      </c>
    </row>
    <row r="2" spans="1:4">
      <c r="B2" s="2" t="s">
        <v>2</v>
      </c>
      <c r="C2" s="2" t="s">
        <v>38</v>
      </c>
      <c r="D2" s="2" t="s">
        <v>72</v>
      </c>
    </row>
    <row r="3" spans="1:4">
      <c r="A3" s="3" t="s">
        <v>417</v>
      </c>
    </row>
    <row r="4" spans="1:4">
      <c r="A4" s="4" t="s">
        <v>418</v>
      </c>
      <c r="B4" s="7" t="n">
        <v>505</v>
      </c>
      <c r="C4" s="7" t="n">
        <v>0</v>
      </c>
      <c r="D4" s="7" t="n">
        <v>0</v>
      </c>
    </row>
    <row r="5" spans="1:4">
      <c r="A5" s="4" t="s">
        <v>419</v>
      </c>
    </row>
    <row r="6" spans="1:4">
      <c r="A6" s="3" t="s">
        <v>417</v>
      </c>
    </row>
    <row r="7" spans="1:4">
      <c r="A7" s="4" t="s">
        <v>420</v>
      </c>
      <c r="B7" s="4" t="s">
        <v>421</v>
      </c>
    </row>
    <row r="8" spans="1:4">
      <c r="A8" s="4" t="s">
        <v>422</v>
      </c>
      <c r="B8" s="7" t="n">
        <v>75000</v>
      </c>
    </row>
    <row r="9" spans="1:4">
      <c r="A9" s="4" t="s">
        <v>423</v>
      </c>
      <c r="B9" s="4" t="s">
        <v>424</v>
      </c>
    </row>
    <row r="10" spans="1:4">
      <c r="A10" s="4" t="s">
        <v>425</v>
      </c>
      <c r="B10" s="7" t="n">
        <v>10000</v>
      </c>
    </row>
    <row r="11" spans="1:4">
      <c r="A11" s="4" t="s">
        <v>426</v>
      </c>
    </row>
    <row r="12" spans="1:4">
      <c r="A12" s="3" t="s">
        <v>417</v>
      </c>
    </row>
    <row r="13" spans="1:4">
      <c r="A13" s="4" t="s">
        <v>420</v>
      </c>
      <c r="B13" s="4" t="s">
        <v>427</v>
      </c>
    </row>
    <row r="14" spans="1:4">
      <c r="A14" s="4" t="s">
        <v>422</v>
      </c>
      <c r="B14" s="7" t="n">
        <v>50000</v>
      </c>
    </row>
    <row r="15" spans="1:4">
      <c r="A15" s="4" t="s">
        <v>423</v>
      </c>
      <c r="B15" s="4" t="s">
        <v>428</v>
      </c>
    </row>
    <row r="16" spans="1:4">
      <c r="A16" s="4" t="s">
        <v>429</v>
      </c>
      <c r="B16" s="7" t="n">
        <v>25000</v>
      </c>
    </row>
    <row r="17" spans="1:4">
      <c r="A17" s="4" t="s">
        <v>430</v>
      </c>
      <c r="B17" s="6" t="n">
        <v>10000</v>
      </c>
    </row>
    <row r="18" spans="1:4">
      <c r="A18" s="4" t="s">
        <v>425</v>
      </c>
      <c r="B18" s="7" t="n">
        <v>10000</v>
      </c>
    </row>
    <row r="19" spans="1:4">
      <c r="A19" s="4" t="s">
        <v>431</v>
      </c>
      <c r="B19" s="6" t="n">
        <v>1</v>
      </c>
    </row>
    <row r="20" spans="1:4">
      <c r="A20" s="4" t="s">
        <v>432</v>
      </c>
      <c r="B20" s="7" t="n">
        <v>6000</v>
      </c>
    </row>
    <row r="21" spans="1:4">
      <c r="A21" s="4" t="s">
        <v>433</v>
      </c>
      <c r="B21" s="4" t="s">
        <v>382</v>
      </c>
    </row>
    <row r="22" spans="1:4">
      <c r="A22" s="4" t="s">
        <v>434</v>
      </c>
      <c r="B22" s="4" t="s">
        <v>376</v>
      </c>
    </row>
    <row r="23" spans="1:4">
      <c r="A23" s="4" t="s">
        <v>435</v>
      </c>
      <c r="B23" s="7" t="n">
        <v>12300</v>
      </c>
    </row>
    <row r="24" spans="1:4">
      <c r="A24" s="4" t="s">
        <v>436</v>
      </c>
      <c r="B24" s="7" t="n">
        <v>0</v>
      </c>
    </row>
    <row r="25" spans="1:4">
      <c r="A25" s="4" t="s">
        <v>437</v>
      </c>
    </row>
    <row r="26" spans="1:4">
      <c r="A26" s="3" t="s">
        <v>417</v>
      </c>
    </row>
    <row r="27" spans="1:4">
      <c r="A27" s="4" t="s">
        <v>438</v>
      </c>
      <c r="B27" s="4" t="s">
        <v>439</v>
      </c>
    </row>
    <row r="28" spans="1:4">
      <c r="A28" s="4" t="s">
        <v>440</v>
      </c>
      <c r="B28" s="4" t="s">
        <v>441</v>
      </c>
    </row>
    <row r="29" spans="1:4">
      <c r="A29" s="4" t="s">
        <v>442</v>
      </c>
    </row>
    <row r="30" spans="1:4">
      <c r="A30" s="3" t="s">
        <v>417</v>
      </c>
    </row>
    <row r="31" spans="1:4">
      <c r="A31" s="4" t="s">
        <v>443</v>
      </c>
      <c r="B31" s="4" t="s">
        <v>376</v>
      </c>
    </row>
    <row r="32" spans="1:4">
      <c r="A32" s="4" t="s">
        <v>444</v>
      </c>
    </row>
    <row r="33" spans="1:4">
      <c r="A33" s="3" t="s">
        <v>417</v>
      </c>
    </row>
    <row r="34" spans="1:4">
      <c r="A34" s="4" t="s">
        <v>443</v>
      </c>
      <c r="B34" s="4" t="s">
        <v>445</v>
      </c>
    </row>
    <row r="35" spans="1:4">
      <c r="A35" s="4" t="s">
        <v>446</v>
      </c>
      <c r="B35" s="4" t="s">
        <v>447</v>
      </c>
    </row>
    <row r="36" spans="1:4">
      <c r="A36" s="4" t="s">
        <v>448</v>
      </c>
    </row>
    <row r="37" spans="1:4">
      <c r="A37" s="3" t="s">
        <v>417</v>
      </c>
    </row>
    <row r="38" spans="1:4">
      <c r="A38" s="4" t="s">
        <v>443</v>
      </c>
      <c r="B38" s="4" t="s">
        <v>449</v>
      </c>
    </row>
    <row r="39" spans="1:4">
      <c r="A39" s="4" t="s">
        <v>450</v>
      </c>
    </row>
    <row r="40" spans="1:4">
      <c r="A40" s="3" t="s">
        <v>417</v>
      </c>
    </row>
    <row r="41" spans="1:4">
      <c r="A41" s="4" t="s">
        <v>443</v>
      </c>
      <c r="B41" s="4" t="s">
        <v>4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8</v>
      </c>
      <c r="D2" s="2" t="s">
        <v>72</v>
      </c>
    </row>
    <row r="3" spans="1:4">
      <c r="A3" s="3" t="s">
        <v>453</v>
      </c>
    </row>
    <row r="4" spans="1:4">
      <c r="A4" s="4" t="s">
        <v>454</v>
      </c>
      <c r="B4" s="6" t="n">
        <v>659</v>
      </c>
      <c r="C4" s="6" t="n">
        <v>1861</v>
      </c>
      <c r="D4" s="6" t="n">
        <v>3804</v>
      </c>
    </row>
    <row r="5" spans="1:4">
      <c r="A5" s="4" t="s">
        <v>455</v>
      </c>
      <c r="B5" s="7" t="n">
        <v>3522</v>
      </c>
      <c r="C5" s="7" t="n">
        <v>20008</v>
      </c>
      <c r="D5" s="7" t="n">
        <v>53175</v>
      </c>
    </row>
    <row r="6" spans="1:4">
      <c r="A6" s="4" t="s">
        <v>456</v>
      </c>
      <c r="B6" s="8" t="n">
        <v>5.34</v>
      </c>
      <c r="C6" s="8" t="n">
        <v>10.75</v>
      </c>
      <c r="D6" s="8" t="n">
        <v>13.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7</v>
      </c>
      <c r="B1" s="2" t="s">
        <v>2</v>
      </c>
      <c r="C1" s="2" t="s">
        <v>458</v>
      </c>
      <c r="D1" s="2" t="s">
        <v>459</v>
      </c>
    </row>
    <row r="2" spans="1:4">
      <c r="A2" s="4" t="s">
        <v>460</v>
      </c>
    </row>
    <row r="3" spans="1:4">
      <c r="A3" s="3" t="s">
        <v>461</v>
      </c>
    </row>
    <row r="4" spans="1:4">
      <c r="A4" s="4" t="s">
        <v>462</v>
      </c>
      <c r="C4" s="7" t="n">
        <v>100</v>
      </c>
    </row>
    <row r="5" spans="1:4">
      <c r="A5" s="4" t="s">
        <v>463</v>
      </c>
      <c r="B5" s="5" t="n">
        <v>40.2</v>
      </c>
    </row>
    <row r="6" spans="1:4">
      <c r="A6" s="4" t="s">
        <v>464</v>
      </c>
    </row>
    <row r="7" spans="1:4">
      <c r="A7" s="3" t="s">
        <v>461</v>
      </c>
    </row>
    <row r="8" spans="1:4">
      <c r="A8" s="4" t="s">
        <v>462</v>
      </c>
      <c r="D8"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8</v>
      </c>
      <c r="D2" s="2" t="s">
        <v>72</v>
      </c>
    </row>
    <row r="3" spans="1:4">
      <c r="A3" s="3" t="s">
        <v>466</v>
      </c>
    </row>
    <row r="4" spans="1:4">
      <c r="A4" s="4" t="s">
        <v>467</v>
      </c>
      <c r="B4" s="7" t="n">
        <v>1335</v>
      </c>
      <c r="C4" s="7" t="n">
        <v>2430</v>
      </c>
      <c r="D4" s="7" t="n">
        <v>1016</v>
      </c>
    </row>
    <row r="5" spans="1:4">
      <c r="A5" s="4" t="s">
        <v>468</v>
      </c>
    </row>
    <row r="6" spans="1:4">
      <c r="A6" s="3" t="s">
        <v>466</v>
      </c>
    </row>
    <row r="7" spans="1:4">
      <c r="A7" s="4" t="s">
        <v>467</v>
      </c>
      <c r="B7" s="6" t="n">
        <v>293</v>
      </c>
      <c r="C7" s="6" t="n">
        <v>700</v>
      </c>
      <c r="D7" s="6" t="n">
        <v>-809</v>
      </c>
    </row>
    <row r="8" spans="1:4">
      <c r="A8" s="4" t="s">
        <v>469</v>
      </c>
    </row>
    <row r="9" spans="1:4">
      <c r="A9" s="3" t="s">
        <v>466</v>
      </c>
    </row>
    <row r="10" spans="1:4">
      <c r="A10" s="4" t="s">
        <v>467</v>
      </c>
      <c r="B10" s="7" t="n">
        <v>1042</v>
      </c>
      <c r="C10" s="7" t="n">
        <v>1730</v>
      </c>
      <c r="D10" s="7" t="n">
        <v>18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8</v>
      </c>
      <c r="D2" s="2" t="s">
        <v>72</v>
      </c>
    </row>
    <row r="3" spans="1:4">
      <c r="A3" s="3" t="s">
        <v>471</v>
      </c>
    </row>
    <row r="4" spans="1:4">
      <c r="A4" s="4" t="s">
        <v>472</v>
      </c>
      <c r="B4" s="6" t="n">
        <v>512</v>
      </c>
    </row>
    <row r="5" spans="1:4">
      <c r="A5" s="4" t="s">
        <v>473</v>
      </c>
      <c r="B5" s="6" t="n">
        <v>1032</v>
      </c>
    </row>
    <row r="6" spans="1:4">
      <c r="A6" s="4" t="s">
        <v>474</v>
      </c>
      <c r="B6" s="6" t="n">
        <v>-119</v>
      </c>
    </row>
    <row r="7" spans="1:4">
      <c r="A7" s="4" t="s">
        <v>475</v>
      </c>
      <c r="B7" s="6" t="n">
        <v>-630</v>
      </c>
    </row>
    <row r="8" spans="1:4">
      <c r="A8" s="4" t="s">
        <v>476</v>
      </c>
      <c r="B8" s="6" t="n">
        <v>795</v>
      </c>
      <c r="C8" s="6" t="n">
        <v>512</v>
      </c>
    </row>
    <row r="9" spans="1:4">
      <c r="A9" s="3" t="s">
        <v>477</v>
      </c>
    </row>
    <row r="10" spans="1:4">
      <c r="A10" s="4" t="s">
        <v>472</v>
      </c>
      <c r="B10" s="8" t="n">
        <v>13.06</v>
      </c>
    </row>
    <row r="11" spans="1:4">
      <c r="A11" s="4" t="s">
        <v>473</v>
      </c>
      <c r="B11" s="10" t="n">
        <v>4.97</v>
      </c>
      <c r="C11" s="8" t="n">
        <v>14.43</v>
      </c>
      <c r="D11" s="8" t="n">
        <v>16.44</v>
      </c>
    </row>
    <row r="12" spans="1:4">
      <c r="A12" s="4" t="s">
        <v>474</v>
      </c>
      <c r="B12" s="10" t="n">
        <v>13.17</v>
      </c>
    </row>
    <row r="13" spans="1:4">
      <c r="A13" s="4" t="s">
        <v>475</v>
      </c>
      <c r="B13" s="10" t="n">
        <v>9.9</v>
      </c>
    </row>
    <row r="14" spans="1:4">
      <c r="A14" s="4" t="s">
        <v>476</v>
      </c>
      <c r="B14" s="8" t="n">
        <v>6.35</v>
      </c>
      <c r="C14" s="8" t="n">
        <v>13.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480</v>
      </c>
    </row>
    <row r="4" spans="1:2">
      <c r="A4" s="4" t="s">
        <v>481</v>
      </c>
      <c r="B4" s="6" t="n">
        <v>431</v>
      </c>
    </row>
    <row r="5" spans="1:2">
      <c r="A5" s="4" t="s">
        <v>482</v>
      </c>
      <c r="B5" s="6" t="n">
        <v>139</v>
      </c>
    </row>
    <row r="6" spans="1:2">
      <c r="A6" s="4" t="s">
        <v>481</v>
      </c>
      <c r="B6" s="6" t="n">
        <v>292</v>
      </c>
    </row>
    <row r="7" spans="1:2">
      <c r="A7" s="4" t="s">
        <v>483</v>
      </c>
      <c r="B7" s="6" t="n">
        <v>252</v>
      </c>
    </row>
    <row r="8" spans="1:2">
      <c r="A8" s="3" t="s">
        <v>484</v>
      </c>
    </row>
    <row r="9" spans="1:2">
      <c r="A9" s="4" t="s">
        <v>485</v>
      </c>
      <c r="B9" s="8" t="n">
        <v>17.7</v>
      </c>
    </row>
    <row r="10" spans="1:2">
      <c r="A10" s="4" t="s">
        <v>486</v>
      </c>
      <c r="B10" s="10" t="n">
        <v>24.87</v>
      </c>
    </row>
    <row r="11" spans="1:2">
      <c r="A11" s="4" t="s">
        <v>485</v>
      </c>
      <c r="B11" s="10" t="n">
        <v>14.24</v>
      </c>
    </row>
    <row r="12" spans="1:2">
      <c r="A12" s="4" t="s">
        <v>487</v>
      </c>
      <c r="B12" s="8" t="n">
        <v>14.06</v>
      </c>
    </row>
    <row r="13" spans="1:2">
      <c r="A13" s="3" t="s">
        <v>488</v>
      </c>
    </row>
    <row r="14" spans="1:2">
      <c r="A14" s="4" t="s">
        <v>489</v>
      </c>
      <c r="B14" s="4" t="s">
        <v>265</v>
      </c>
    </row>
    <row r="15" spans="1:2">
      <c r="A15" s="4" t="s">
        <v>490</v>
      </c>
      <c r="B15" s="4" t="s">
        <v>491</v>
      </c>
    </row>
    <row r="16" spans="1:2">
      <c r="A16" s="4" t="s">
        <v>492</v>
      </c>
      <c r="B16" s="7" t="n">
        <v>0</v>
      </c>
    </row>
    <row r="17" spans="1:2">
      <c r="A17" s="4" t="s">
        <v>493</v>
      </c>
      <c r="B1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7"/>
  </cols>
  <sheetData>
    <row r="1" spans="1:5">
      <c r="A1" s="1" t="s">
        <v>494</v>
      </c>
      <c r="C1" s="2" t="s">
        <v>1</v>
      </c>
    </row>
    <row r="2" spans="1:5">
      <c r="C2" s="2" t="s">
        <v>2</v>
      </c>
      <c r="D2" s="2" t="s">
        <v>38</v>
      </c>
      <c r="E2" s="2" t="s">
        <v>72</v>
      </c>
    </row>
    <row r="3" spans="1:5">
      <c r="A3" s="3" t="s">
        <v>167</v>
      </c>
    </row>
    <row r="4" spans="1:5">
      <c r="A4" s="4" t="s">
        <v>495</v>
      </c>
      <c r="B4" s="4" t="s">
        <v>280</v>
      </c>
      <c r="C4" s="4" t="s">
        <v>376</v>
      </c>
      <c r="D4" s="4" t="s">
        <v>376</v>
      </c>
      <c r="E4" s="4" t="s">
        <v>496</v>
      </c>
    </row>
    <row r="5" spans="1:5">
      <c r="A5" s="4" t="s">
        <v>497</v>
      </c>
      <c r="B5" s="4" t="s">
        <v>498</v>
      </c>
      <c r="C5" s="4" t="s">
        <v>499</v>
      </c>
      <c r="D5" s="4" t="s">
        <v>499</v>
      </c>
      <c r="E5" s="4" t="s">
        <v>500</v>
      </c>
    </row>
    <row r="6" spans="1:5">
      <c r="A6" s="4" t="s">
        <v>501</v>
      </c>
      <c r="B6" s="4" t="s">
        <v>502</v>
      </c>
      <c r="C6" s="4" t="s">
        <v>376</v>
      </c>
      <c r="D6" s="4" t="s">
        <v>376</v>
      </c>
      <c r="E6" s="4" t="s">
        <v>503</v>
      </c>
    </row>
    <row r="7" spans="1:5">
      <c r="A7" s="4" t="s">
        <v>504</v>
      </c>
      <c r="B7" s="4" t="s">
        <v>505</v>
      </c>
      <c r="C7" s="4" t="s">
        <v>376</v>
      </c>
      <c r="D7" s="4" t="s">
        <v>376</v>
      </c>
      <c r="E7" s="4" t="s">
        <v>376</v>
      </c>
    </row>
    <row r="8" spans="1:5"/>
    <row r="9" spans="1:5">
      <c r="A9" s="4" t="s">
        <v>280</v>
      </c>
      <c r="B9" s="4" t="s">
        <v>506</v>
      </c>
    </row>
    <row r="10" spans="1:5">
      <c r="A10" s="4" t="s">
        <v>498</v>
      </c>
      <c r="B10" s="4" t="s">
        <v>507</v>
      </c>
    </row>
    <row r="11" spans="1:5">
      <c r="A11" s="4" t="s">
        <v>502</v>
      </c>
      <c r="B11" s="4" t="s">
        <v>508</v>
      </c>
    </row>
    <row r="12" spans="1:5">
      <c r="A12" s="4" t="s">
        <v>505</v>
      </c>
      <c r="B12" s="4" t="s">
        <v>509</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0</v>
      </c>
      <c r="B1" s="2" t="s">
        <v>313</v>
      </c>
      <c r="D1" s="2" t="s">
        <v>1</v>
      </c>
    </row>
    <row r="2" spans="1:6">
      <c r="B2" s="2" t="s">
        <v>2</v>
      </c>
      <c r="C2" s="2" t="s">
        <v>511</v>
      </c>
      <c r="D2" s="2" t="s">
        <v>2</v>
      </c>
      <c r="E2" s="2" t="s">
        <v>38</v>
      </c>
      <c r="F2" s="2" t="s">
        <v>72</v>
      </c>
    </row>
    <row r="3" spans="1:6">
      <c r="A3" s="3" t="s">
        <v>512</v>
      </c>
    </row>
    <row r="4" spans="1:6">
      <c r="A4" s="4" t="s">
        <v>120</v>
      </c>
      <c r="D4" s="7" t="n">
        <v>1335</v>
      </c>
      <c r="E4" s="7" t="n">
        <v>2430</v>
      </c>
      <c r="F4" s="7" t="n">
        <v>1016</v>
      </c>
    </row>
    <row r="5" spans="1:6">
      <c r="A5" s="4" t="s">
        <v>513</v>
      </c>
    </row>
    <row r="6" spans="1:6">
      <c r="A6" s="3" t="s">
        <v>512</v>
      </c>
    </row>
    <row r="7" spans="1:6">
      <c r="A7" s="4" t="s">
        <v>514</v>
      </c>
      <c r="D7" s="4" t="s">
        <v>272</v>
      </c>
    </row>
    <row r="8" spans="1:6">
      <c r="A8" s="4" t="s">
        <v>515</v>
      </c>
      <c r="B8" s="6" t="n">
        <v>0</v>
      </c>
      <c r="D8" s="6" t="n">
        <v>0</v>
      </c>
    </row>
    <row r="9" spans="1:6">
      <c r="A9" s="4" t="s">
        <v>516</v>
      </c>
    </row>
    <row r="10" spans="1:6">
      <c r="A10" s="3" t="s">
        <v>512</v>
      </c>
    </row>
    <row r="11" spans="1:6">
      <c r="A11" s="4" t="s">
        <v>517</v>
      </c>
      <c r="D11" s="4" t="s">
        <v>491</v>
      </c>
    </row>
    <row r="12" spans="1:6">
      <c r="A12" s="4" t="s">
        <v>518</v>
      </c>
    </row>
    <row r="13" spans="1:6">
      <c r="A13" s="3" t="s">
        <v>512</v>
      </c>
    </row>
    <row r="14" spans="1:6">
      <c r="A14" s="4" t="s">
        <v>517</v>
      </c>
      <c r="D14" s="4" t="s">
        <v>265</v>
      </c>
    </row>
    <row r="15" spans="1:6">
      <c r="A15" s="4" t="s">
        <v>519</v>
      </c>
    </row>
    <row r="16" spans="1:6">
      <c r="A16" s="3" t="s">
        <v>512</v>
      </c>
    </row>
    <row r="17" spans="1:6">
      <c r="A17" s="4" t="s">
        <v>514</v>
      </c>
      <c r="D17" s="4" t="s">
        <v>272</v>
      </c>
    </row>
    <row r="18" spans="1:6">
      <c r="A18" s="4" t="s">
        <v>515</v>
      </c>
      <c r="B18" s="6" t="n">
        <v>0</v>
      </c>
      <c r="D18" s="6" t="n">
        <v>0</v>
      </c>
    </row>
    <row r="19" spans="1:6">
      <c r="A19" s="4" t="s">
        <v>520</v>
      </c>
    </row>
    <row r="20" spans="1:6">
      <c r="A20" s="3" t="s">
        <v>512</v>
      </c>
    </row>
    <row r="21" spans="1:6">
      <c r="A21" s="4" t="s">
        <v>517</v>
      </c>
      <c r="D21" s="4" t="s">
        <v>263</v>
      </c>
    </row>
    <row r="22" spans="1:6">
      <c r="A22" s="4" t="s">
        <v>521</v>
      </c>
    </row>
    <row r="23" spans="1:6">
      <c r="A23" s="3" t="s">
        <v>512</v>
      </c>
    </row>
    <row r="24" spans="1:6">
      <c r="A24" s="4" t="s">
        <v>517</v>
      </c>
      <c r="D24" s="4" t="s">
        <v>265</v>
      </c>
    </row>
    <row r="25" spans="1:6">
      <c r="A25" s="4" t="s">
        <v>522</v>
      </c>
    </row>
    <row r="26" spans="1:6">
      <c r="A26" s="3" t="s">
        <v>512</v>
      </c>
    </row>
    <row r="27" spans="1:6">
      <c r="A27" s="4" t="s">
        <v>514</v>
      </c>
      <c r="D27" s="4" t="s">
        <v>272</v>
      </c>
    </row>
    <row r="28" spans="1:6">
      <c r="A28" s="4" t="s">
        <v>515</v>
      </c>
      <c r="B28" s="6" t="n">
        <v>1500</v>
      </c>
      <c r="D28" s="6" t="n">
        <v>1500</v>
      </c>
    </row>
    <row r="29" spans="1:6">
      <c r="A29" s="4" t="s">
        <v>523</v>
      </c>
      <c r="B29" s="6" t="n">
        <v>2600</v>
      </c>
      <c r="D29" s="6" t="n">
        <v>2600</v>
      </c>
    </row>
    <row r="30" spans="1:6">
      <c r="A30" s="4" t="s">
        <v>524</v>
      </c>
    </row>
    <row r="31" spans="1:6">
      <c r="A31" s="3" t="s">
        <v>512</v>
      </c>
    </row>
    <row r="32" spans="1:6">
      <c r="A32" s="4" t="s">
        <v>517</v>
      </c>
      <c r="D32" s="4" t="s">
        <v>263</v>
      </c>
    </row>
    <row r="33" spans="1:6">
      <c r="A33" s="4" t="s">
        <v>525</v>
      </c>
    </row>
    <row r="34" spans="1:6">
      <c r="A34" s="3" t="s">
        <v>512</v>
      </c>
    </row>
    <row r="35" spans="1:6">
      <c r="A35" s="4" t="s">
        <v>517</v>
      </c>
      <c r="D35" s="4" t="s">
        <v>265</v>
      </c>
    </row>
    <row r="36" spans="1:6">
      <c r="A36" s="4" t="s">
        <v>526</v>
      </c>
    </row>
    <row r="37" spans="1:6">
      <c r="A37" s="3" t="s">
        <v>512</v>
      </c>
    </row>
    <row r="38" spans="1:6">
      <c r="A38" s="4" t="s">
        <v>120</v>
      </c>
      <c r="B38" s="7" t="n">
        <v>-800</v>
      </c>
      <c r="C38" s="7" t="n">
        <v>-2600</v>
      </c>
    </row>
    <row r="39" spans="1:6">
      <c r="A39" s="4" t="s">
        <v>469</v>
      </c>
    </row>
    <row r="40" spans="1:6">
      <c r="A40" s="3" t="s">
        <v>512</v>
      </c>
    </row>
    <row r="41" spans="1:6">
      <c r="A41" s="4" t="s">
        <v>527</v>
      </c>
      <c r="D41" s="6" t="n">
        <v>1032</v>
      </c>
    </row>
    <row r="42" spans="1:6">
      <c r="A42" s="4" t="s">
        <v>528</v>
      </c>
      <c r="D42" s="4" t="s">
        <v>529</v>
      </c>
    </row>
    <row r="43" spans="1:6">
      <c r="A43" s="4" t="s">
        <v>530</v>
      </c>
      <c r="D43" s="8" t="n">
        <v>4.97</v>
      </c>
      <c r="E43" s="8" t="n">
        <v>14.43</v>
      </c>
      <c r="F43" s="8" t="n">
        <v>16.44</v>
      </c>
    </row>
    <row r="44" spans="1:6">
      <c r="A44" s="4" t="s">
        <v>531</v>
      </c>
      <c r="D44" s="7" t="n">
        <v>700</v>
      </c>
      <c r="E44" s="7" t="n">
        <v>1400</v>
      </c>
      <c r="F44" s="7" t="n">
        <v>300</v>
      </c>
    </row>
    <row r="45" spans="1:6">
      <c r="A45" s="4" t="s">
        <v>532</v>
      </c>
      <c r="B45" s="6" t="n">
        <v>2400</v>
      </c>
      <c r="D45" s="6" t="n">
        <v>2400</v>
      </c>
    </row>
    <row r="46" spans="1:6">
      <c r="A46" s="4" t="s">
        <v>120</v>
      </c>
      <c r="D46" s="7" t="n">
        <v>1042</v>
      </c>
      <c r="E46" s="7" t="n">
        <v>1730</v>
      </c>
      <c r="F46" s="6" t="n">
        <v>1825</v>
      </c>
    </row>
    <row r="47" spans="1:6">
      <c r="A47" s="4" t="s">
        <v>533</v>
      </c>
    </row>
    <row r="48" spans="1:6">
      <c r="A48" s="3" t="s">
        <v>512</v>
      </c>
    </row>
    <row r="49" spans="1:6">
      <c r="A49" s="4" t="s">
        <v>527</v>
      </c>
      <c r="D49" s="6" t="n">
        <v>900</v>
      </c>
      <c r="E49" s="6" t="n">
        <v>300</v>
      </c>
    </row>
    <row r="50" spans="1:6">
      <c r="A50" s="4" t="s">
        <v>534</v>
      </c>
    </row>
    <row r="51" spans="1:6">
      <c r="A51" s="3" t="s">
        <v>512</v>
      </c>
    </row>
    <row r="52" spans="1:6">
      <c r="A52" s="4" t="s">
        <v>535</v>
      </c>
      <c r="D52" s="4" t="s">
        <v>376</v>
      </c>
      <c r="E52" s="4" t="s">
        <v>376</v>
      </c>
    </row>
    <row r="53" spans="1:6">
      <c r="A53" s="4" t="s">
        <v>536</v>
      </c>
    </row>
    <row r="54" spans="1:6">
      <c r="A54" s="3" t="s">
        <v>512</v>
      </c>
    </row>
    <row r="55" spans="1:6">
      <c r="A55" s="4" t="s">
        <v>535</v>
      </c>
      <c r="D55" s="4" t="s">
        <v>537</v>
      </c>
      <c r="E55" s="4" t="s">
        <v>537</v>
      </c>
    </row>
    <row r="56" spans="1:6">
      <c r="A56" s="4" t="s">
        <v>538</v>
      </c>
    </row>
    <row r="57" spans="1:6">
      <c r="A57" s="3" t="s">
        <v>512</v>
      </c>
    </row>
    <row r="58" spans="1:6">
      <c r="A58" s="4" t="s">
        <v>539</v>
      </c>
      <c r="D58" s="4" t="s">
        <v>540</v>
      </c>
      <c r="E58" s="4" t="s">
        <v>541</v>
      </c>
    </row>
    <row r="59" spans="1:6">
      <c r="A59" s="4" t="s">
        <v>120</v>
      </c>
      <c r="D59" s="7" t="n">
        <v>-900</v>
      </c>
      <c r="E59" s="7" t="n">
        <v>-1200</v>
      </c>
      <c r="F59" s="6" t="n">
        <v>0</v>
      </c>
    </row>
    <row r="60" spans="1:6">
      <c r="A60" s="4" t="s">
        <v>542</v>
      </c>
    </row>
    <row r="61" spans="1:6">
      <c r="A61" s="3" t="s">
        <v>512</v>
      </c>
    </row>
    <row r="62" spans="1:6">
      <c r="A62" s="4" t="s">
        <v>539</v>
      </c>
      <c r="D62" s="4" t="s">
        <v>540</v>
      </c>
      <c r="E62" s="4" t="s">
        <v>373</v>
      </c>
    </row>
    <row r="63" spans="1:6">
      <c r="A63" s="4" t="s">
        <v>468</v>
      </c>
    </row>
    <row r="64" spans="1:6">
      <c r="A64" s="3" t="s">
        <v>512</v>
      </c>
    </row>
    <row r="65" spans="1:6">
      <c r="A65" s="4" t="s">
        <v>532</v>
      </c>
      <c r="B65" s="7" t="n">
        <v>200</v>
      </c>
      <c r="D65" s="7" t="n">
        <v>200</v>
      </c>
    </row>
    <row r="66" spans="1:6">
      <c r="A66" s="4" t="s">
        <v>528</v>
      </c>
      <c r="D66" s="4" t="s">
        <v>543</v>
      </c>
    </row>
    <row r="67" spans="1:6">
      <c r="A67" s="4" t="s">
        <v>544</v>
      </c>
      <c r="D67" s="6" t="n">
        <v>0</v>
      </c>
      <c r="E67" s="6" t="n">
        <v>0</v>
      </c>
    </row>
    <row r="68" spans="1:6">
      <c r="A68" s="4" t="s">
        <v>545</v>
      </c>
      <c r="D68" s="7" t="n">
        <v>0</v>
      </c>
      <c r="E68" s="7" t="n">
        <v>100</v>
      </c>
      <c r="F68" s="7" t="n">
        <v>400</v>
      </c>
    </row>
    <row r="69" spans="1:6">
      <c r="A69" s="4" t="s">
        <v>546</v>
      </c>
      <c r="F69" s="8" t="n">
        <v>8.44</v>
      </c>
    </row>
    <row r="70" spans="1:6">
      <c r="A70" s="4" t="s">
        <v>120</v>
      </c>
      <c r="D70" s="7" t="n">
        <v>293</v>
      </c>
      <c r="E70" s="7" t="n">
        <v>700</v>
      </c>
      <c r="F70" s="7" t="n">
        <v>-809</v>
      </c>
    </row>
    <row r="71" spans="1:6">
      <c r="A71" s="4" t="s">
        <v>102</v>
      </c>
      <c r="D71" s="6" t="n">
        <v>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7</v>
      </c>
      <c r="B1" s="2" t="s">
        <v>1</v>
      </c>
    </row>
    <row r="2" spans="1:4">
      <c r="B2" s="2" t="s">
        <v>2</v>
      </c>
      <c r="C2" s="2" t="s">
        <v>38</v>
      </c>
      <c r="D2" s="2" t="s">
        <v>72</v>
      </c>
    </row>
    <row r="3" spans="1:4">
      <c r="A3" s="3" t="s">
        <v>548</v>
      </c>
    </row>
    <row r="4" spans="1:4">
      <c r="A4" s="4" t="s">
        <v>549</v>
      </c>
      <c r="B4" s="4" t="s">
        <v>550</v>
      </c>
    </row>
    <row r="5" spans="1:4">
      <c r="A5" s="4" t="s">
        <v>551</v>
      </c>
      <c r="B5" s="4" t="s">
        <v>552</v>
      </c>
    </row>
    <row r="6" spans="1:4">
      <c r="A6" s="4" t="s">
        <v>553</v>
      </c>
      <c r="B6" s="5" t="n">
        <v>0.9</v>
      </c>
      <c r="C6" s="5" t="n">
        <v>0.7</v>
      </c>
      <c r="D6" s="5" t="n">
        <v>0.6</v>
      </c>
    </row>
    <row r="7" spans="1:4">
      <c r="A7" s="4" t="s">
        <v>554</v>
      </c>
      <c r="B7" s="7" t="n">
        <v>0</v>
      </c>
      <c r="C7" s="7" t="n">
        <v>0</v>
      </c>
      <c r="D7" s="7" t="n">
        <v>0</v>
      </c>
    </row>
    <row r="8" spans="1:4">
      <c r="A8" s="4" t="s">
        <v>309</v>
      </c>
    </row>
    <row r="9" spans="1:4">
      <c r="A9" s="3" t="s">
        <v>548</v>
      </c>
    </row>
    <row r="10" spans="1:4">
      <c r="A10" s="4" t="s">
        <v>555</v>
      </c>
      <c r="B10" s="4" t="s">
        <v>5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83</v>
      </c>
    </row>
    <row r="2" spans="1:2">
      <c r="A2" s="3" t="s">
        <v>558</v>
      </c>
    </row>
    <row r="3" spans="1:2">
      <c r="A3" s="4" t="s">
        <v>559</v>
      </c>
      <c r="B3" s="7" t="n">
        <v>48644</v>
      </c>
    </row>
    <row r="4" spans="1:2">
      <c r="A4" s="4" t="s">
        <v>560</v>
      </c>
      <c r="B4" s="6" t="n">
        <v>43356</v>
      </c>
    </row>
    <row r="5" spans="1:2">
      <c r="A5" s="4" t="s">
        <v>561</v>
      </c>
      <c r="B5" s="6" t="n">
        <v>36785</v>
      </c>
    </row>
    <row r="6" spans="1:2">
      <c r="A6" s="4" t="s">
        <v>562</v>
      </c>
      <c r="B6" s="6" t="n">
        <v>30983</v>
      </c>
    </row>
    <row r="7" spans="1:2">
      <c r="A7" s="4" t="s">
        <v>563</v>
      </c>
      <c r="B7" s="6" t="n">
        <v>26084</v>
      </c>
    </row>
    <row r="8" spans="1:2">
      <c r="A8" s="4" t="s">
        <v>564</v>
      </c>
      <c r="B8" s="6" t="n">
        <v>59039</v>
      </c>
    </row>
    <row r="9" spans="1:2">
      <c r="A9" s="4" t="s">
        <v>90</v>
      </c>
      <c r="B9" s="7" t="n">
        <v>244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89</v>
      </c>
      <c r="B1" s="2" t="s">
        <v>90</v>
      </c>
      <c r="C1" s="2" t="s">
        <v>91</v>
      </c>
      <c r="D1" s="2" t="s">
        <v>92</v>
      </c>
      <c r="E1" s="2" t="s">
        <v>93</v>
      </c>
      <c r="F1" s="2" t="s">
        <v>94</v>
      </c>
      <c r="G1" s="2" t="s">
        <v>95</v>
      </c>
    </row>
    <row r="2" spans="1:7">
      <c r="A2" s="4" t="s">
        <v>96</v>
      </c>
      <c r="B2" s="7" t="n">
        <v>126392</v>
      </c>
      <c r="D2" s="7" t="n">
        <v>459</v>
      </c>
      <c r="E2" s="7" t="n">
        <v>107693</v>
      </c>
      <c r="F2" s="7" t="n">
        <v>101556</v>
      </c>
      <c r="G2" s="7" t="n">
        <v>-83316</v>
      </c>
    </row>
    <row r="3" spans="1:7">
      <c r="A3" s="4" t="s">
        <v>97</v>
      </c>
      <c r="C3" s="6" t="n">
        <v>41095</v>
      </c>
    </row>
    <row r="4" spans="1:7">
      <c r="A4" s="4" t="s">
        <v>98</v>
      </c>
      <c r="B4" s="6" t="n">
        <v>42001</v>
      </c>
      <c r="D4" s="6" t="n">
        <v>0</v>
      </c>
      <c r="E4" s="6" t="n">
        <v>0</v>
      </c>
      <c r="F4" s="6" t="n">
        <v>42001</v>
      </c>
      <c r="G4" s="6" t="n">
        <v>0</v>
      </c>
    </row>
    <row r="5" spans="1:7">
      <c r="A5" s="4" t="s">
        <v>99</v>
      </c>
      <c r="B5" s="6" t="n">
        <v>1016</v>
      </c>
      <c r="D5" s="6" t="n">
        <v>0</v>
      </c>
      <c r="E5" s="6" t="n">
        <v>1016</v>
      </c>
      <c r="F5" s="6" t="n">
        <v>0</v>
      </c>
      <c r="G5" s="6" t="n">
        <v>0</v>
      </c>
    </row>
    <row r="6" spans="1:7">
      <c r="A6" s="4" t="s">
        <v>100</v>
      </c>
      <c r="B6" s="6" t="n">
        <v>2</v>
      </c>
      <c r="D6" s="6" t="n">
        <v>2</v>
      </c>
      <c r="E6" s="6" t="n">
        <v>0</v>
      </c>
      <c r="F6" s="6" t="n">
        <v>0</v>
      </c>
      <c r="G6" s="6" t="n">
        <v>0</v>
      </c>
    </row>
    <row r="7" spans="1:7">
      <c r="A7" s="4" t="s">
        <v>101</v>
      </c>
      <c r="C7" s="6" t="n">
        <v>200</v>
      </c>
    </row>
    <row r="8" spans="1:7">
      <c r="A8" s="4" t="s">
        <v>102</v>
      </c>
      <c r="B8" s="6" t="n">
        <v>512</v>
      </c>
      <c r="D8" s="6" t="n">
        <v>0</v>
      </c>
      <c r="E8" s="6" t="n">
        <v>512</v>
      </c>
      <c r="F8" s="6" t="n">
        <v>0</v>
      </c>
      <c r="G8" s="6" t="n">
        <v>0</v>
      </c>
    </row>
    <row r="9" spans="1:7">
      <c r="A9" s="4" t="s">
        <v>103</v>
      </c>
      <c r="C9" s="6" t="n">
        <v>50</v>
      </c>
    </row>
    <row r="10" spans="1:7">
      <c r="A10" s="4" t="s">
        <v>104</v>
      </c>
      <c r="B10" s="6" t="n">
        <v>-213</v>
      </c>
      <c r="D10" s="6" t="n">
        <v>0</v>
      </c>
      <c r="E10" s="6" t="n">
        <v>-213</v>
      </c>
      <c r="F10" s="6" t="n">
        <v>0</v>
      </c>
      <c r="G10" s="6" t="n">
        <v>0</v>
      </c>
    </row>
    <row r="11" spans="1:7">
      <c r="A11" s="4" t="s">
        <v>105</v>
      </c>
      <c r="B11" s="7" t="n">
        <v>-53175</v>
      </c>
      <c r="D11" s="6" t="n">
        <v>0</v>
      </c>
      <c r="E11" s="6" t="n">
        <v>0</v>
      </c>
      <c r="F11" s="6" t="n">
        <v>0</v>
      </c>
      <c r="G11" s="6" t="n">
        <v>-53175</v>
      </c>
    </row>
    <row r="12" spans="1:7">
      <c r="A12" s="4" t="s">
        <v>106</v>
      </c>
      <c r="B12" s="6" t="n">
        <v>-3804</v>
      </c>
      <c r="C12" s="6" t="n">
        <v>-3804</v>
      </c>
    </row>
    <row r="13" spans="1:7">
      <c r="A13" s="4" t="s">
        <v>107</v>
      </c>
      <c r="B13" s="7" t="n">
        <v>116535</v>
      </c>
      <c r="D13" s="6" t="n">
        <v>461</v>
      </c>
      <c r="E13" s="6" t="n">
        <v>109008</v>
      </c>
      <c r="F13" s="6" t="n">
        <v>143557</v>
      </c>
      <c r="G13" s="6" t="n">
        <v>-136491</v>
      </c>
    </row>
    <row r="14" spans="1:7">
      <c r="A14" s="4" t="s">
        <v>108</v>
      </c>
      <c r="C14" s="6" t="n">
        <v>37541</v>
      </c>
    </row>
    <row r="15" spans="1:7">
      <c r="A15" s="4" t="s">
        <v>109</v>
      </c>
      <c r="B15" s="6" t="n">
        <v>47</v>
      </c>
      <c r="D15" s="6" t="n">
        <v>0</v>
      </c>
      <c r="E15" s="6" t="n">
        <v>120</v>
      </c>
      <c r="F15" s="6" t="n">
        <v>-73</v>
      </c>
      <c r="G15" s="6" t="n">
        <v>0</v>
      </c>
    </row>
    <row r="16" spans="1:7">
      <c r="A16" s="4" t="s">
        <v>98</v>
      </c>
      <c r="B16" s="6" t="n">
        <v>15561</v>
      </c>
      <c r="D16" s="6" t="n">
        <v>0</v>
      </c>
      <c r="E16" s="6" t="n">
        <v>0</v>
      </c>
      <c r="F16" s="6" t="n">
        <v>15561</v>
      </c>
      <c r="G16" s="6" t="n">
        <v>0</v>
      </c>
    </row>
    <row r="17" spans="1:7">
      <c r="A17" s="4" t="s">
        <v>99</v>
      </c>
      <c r="B17" s="6" t="n">
        <v>2430</v>
      </c>
      <c r="D17" s="6" t="n">
        <v>0</v>
      </c>
      <c r="E17" s="6" t="n">
        <v>2430</v>
      </c>
      <c r="F17" s="6" t="n">
        <v>0</v>
      </c>
      <c r="G17" s="6" t="n">
        <v>0</v>
      </c>
    </row>
    <row r="18" spans="1:7">
      <c r="A18" s="4" t="s">
        <v>100</v>
      </c>
      <c r="B18" s="6" t="n">
        <v>0</v>
      </c>
      <c r="D18" s="6" t="n">
        <v>2</v>
      </c>
      <c r="E18" s="6" t="n">
        <v>-2</v>
      </c>
      <c r="F18" s="6" t="n">
        <v>0</v>
      </c>
      <c r="G18" s="6" t="n">
        <v>0</v>
      </c>
    </row>
    <row r="19" spans="1:7">
      <c r="A19" s="4" t="s">
        <v>101</v>
      </c>
      <c r="C19" s="6" t="n">
        <v>189</v>
      </c>
    </row>
    <row r="20" spans="1:7">
      <c r="A20" s="4" t="s">
        <v>102</v>
      </c>
      <c r="B20" s="6" t="n">
        <v>96</v>
      </c>
      <c r="D20" s="6" t="n">
        <v>0</v>
      </c>
      <c r="E20" s="6" t="n">
        <v>96</v>
      </c>
      <c r="F20" s="6" t="n">
        <v>0</v>
      </c>
      <c r="G20" s="6" t="n">
        <v>0</v>
      </c>
    </row>
    <row r="21" spans="1:7">
      <c r="A21" s="4" t="s">
        <v>103</v>
      </c>
      <c r="C21" s="6" t="n">
        <v>26</v>
      </c>
    </row>
    <row r="22" spans="1:7">
      <c r="A22" s="4" t="s">
        <v>110</v>
      </c>
      <c r="B22" s="6" t="n">
        <v>-213</v>
      </c>
      <c r="D22" s="6" t="n">
        <v>0</v>
      </c>
      <c r="E22" s="6" t="n">
        <v>-213</v>
      </c>
      <c r="F22" s="6" t="n">
        <v>0</v>
      </c>
      <c r="G22" s="6" t="n">
        <v>0</v>
      </c>
    </row>
    <row r="23" spans="1:7">
      <c r="A23" s="4" t="s">
        <v>111</v>
      </c>
      <c r="C23" s="6" t="n">
        <v>-20</v>
      </c>
    </row>
    <row r="24" spans="1:7">
      <c r="A24" s="4" t="s">
        <v>105</v>
      </c>
      <c r="B24" s="7" t="n">
        <v>-20008</v>
      </c>
      <c r="D24" s="6" t="n">
        <v>0</v>
      </c>
      <c r="E24" s="6" t="n">
        <v>0</v>
      </c>
      <c r="F24" s="6" t="n">
        <v>0</v>
      </c>
      <c r="G24" s="6" t="n">
        <v>-20008</v>
      </c>
    </row>
    <row r="25" spans="1:7">
      <c r="A25" s="4" t="s">
        <v>106</v>
      </c>
      <c r="B25" s="6" t="n">
        <v>-1861</v>
      </c>
      <c r="C25" s="6" t="n">
        <v>-1861</v>
      </c>
    </row>
    <row r="26" spans="1:7">
      <c r="A26" s="4" t="s">
        <v>112</v>
      </c>
      <c r="B26" s="7" t="n">
        <v>114448</v>
      </c>
      <c r="D26" s="6" t="n">
        <v>463</v>
      </c>
      <c r="E26" s="6" t="n">
        <v>111439</v>
      </c>
      <c r="F26" s="6" t="n">
        <v>159045</v>
      </c>
      <c r="G26" s="6" t="n">
        <v>-156499</v>
      </c>
    </row>
    <row r="27" spans="1:7">
      <c r="A27" s="4" t="s">
        <v>113</v>
      </c>
      <c r="C27" s="6" t="n">
        <v>35875</v>
      </c>
    </row>
    <row r="28" spans="1:7">
      <c r="A28" s="4" t="s">
        <v>109</v>
      </c>
      <c r="B28" s="6" t="n">
        <v>2147</v>
      </c>
      <c r="D28" s="6" t="n">
        <v>0</v>
      </c>
      <c r="E28" s="6" t="n">
        <v>0</v>
      </c>
      <c r="F28" s="6" t="n">
        <v>2147</v>
      </c>
      <c r="G28" s="6" t="n">
        <v>0</v>
      </c>
    </row>
    <row r="29" spans="1:7">
      <c r="A29" s="4" t="s">
        <v>98</v>
      </c>
      <c r="B29" s="6" t="n">
        <v>-40941</v>
      </c>
      <c r="D29" s="6" t="n">
        <v>0</v>
      </c>
      <c r="E29" s="6" t="n">
        <v>0</v>
      </c>
      <c r="F29" s="6" t="n">
        <v>-40941</v>
      </c>
      <c r="G29" s="6" t="n">
        <v>0</v>
      </c>
    </row>
    <row r="30" spans="1:7">
      <c r="A30" s="4" t="s">
        <v>99</v>
      </c>
      <c r="B30" s="6" t="n">
        <v>1335</v>
      </c>
      <c r="D30" s="6" t="n">
        <v>0</v>
      </c>
      <c r="E30" s="6" t="n">
        <v>1335</v>
      </c>
      <c r="F30" s="6" t="n">
        <v>0</v>
      </c>
      <c r="G30" s="6" t="n">
        <v>0</v>
      </c>
    </row>
    <row r="31" spans="1:7">
      <c r="A31" s="4" t="s">
        <v>100</v>
      </c>
      <c r="B31" s="6" t="n">
        <v>0</v>
      </c>
      <c r="D31" s="6" t="n">
        <v>4</v>
      </c>
      <c r="E31" s="6" t="n">
        <v>-4</v>
      </c>
      <c r="F31" s="6" t="n">
        <v>0</v>
      </c>
    </row>
    <row r="32" spans="1:7">
      <c r="A32" s="4" t="s">
        <v>101</v>
      </c>
      <c r="C32" s="6" t="n">
        <v>462</v>
      </c>
    </row>
    <row r="33" spans="1:7">
      <c r="A33" s="4" t="s">
        <v>110</v>
      </c>
      <c r="B33" s="6" t="n">
        <v>-77</v>
      </c>
      <c r="D33" s="6" t="n">
        <v>0</v>
      </c>
      <c r="E33" s="6" t="n">
        <v>-77</v>
      </c>
      <c r="F33" s="6" t="n">
        <v>0</v>
      </c>
      <c r="G33" s="6" t="n">
        <v>0</v>
      </c>
    </row>
    <row r="34" spans="1:7">
      <c r="A34" s="4" t="s">
        <v>111</v>
      </c>
      <c r="C34" s="6" t="n">
        <v>-13</v>
      </c>
    </row>
    <row r="35" spans="1:7">
      <c r="A35" s="4" t="s">
        <v>105</v>
      </c>
      <c r="B35" s="7" t="n">
        <v>-3522</v>
      </c>
      <c r="F35" s="6" t="n">
        <v>0</v>
      </c>
      <c r="G35" s="6" t="n">
        <v>-3522</v>
      </c>
    </row>
    <row r="36" spans="1:7">
      <c r="A36" s="4" t="s">
        <v>106</v>
      </c>
      <c r="B36" s="6" t="n">
        <v>-659</v>
      </c>
      <c r="C36" s="6" t="n">
        <v>-659</v>
      </c>
    </row>
    <row r="37" spans="1:7">
      <c r="A37" s="4" t="s">
        <v>114</v>
      </c>
      <c r="B37" s="7" t="n">
        <v>73390</v>
      </c>
      <c r="D37" s="7" t="n">
        <v>467</v>
      </c>
      <c r="E37" s="7" t="n">
        <v>112693</v>
      </c>
      <c r="F37" s="7" t="n">
        <v>120251</v>
      </c>
      <c r="G37" s="7" t="n">
        <v>-160021</v>
      </c>
    </row>
    <row r="38" spans="1:7">
      <c r="A38" s="4" t="s">
        <v>115</v>
      </c>
      <c r="C38" s="6" t="n">
        <v>35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5</v>
      </c>
      <c r="B1" s="2" t="s">
        <v>1</v>
      </c>
    </row>
    <row r="2" spans="1:4">
      <c r="B2" s="2" t="s">
        <v>2</v>
      </c>
      <c r="C2" s="2" t="s">
        <v>38</v>
      </c>
      <c r="D2" s="2" t="s">
        <v>72</v>
      </c>
    </row>
    <row r="3" spans="1:4">
      <c r="A3" s="3" t="s">
        <v>566</v>
      </c>
    </row>
    <row r="4" spans="1:4">
      <c r="A4" s="4" t="s">
        <v>567</v>
      </c>
      <c r="B4" s="4" t="s">
        <v>568</v>
      </c>
    </row>
    <row r="5" spans="1:4">
      <c r="A5" s="4" t="s">
        <v>569</v>
      </c>
      <c r="B5" s="5" t="n">
        <v>45.4</v>
      </c>
      <c r="C5" s="5" t="n">
        <v>42.2</v>
      </c>
      <c r="D5" s="5" t="n">
        <v>38.7</v>
      </c>
    </row>
    <row r="6" spans="1:4">
      <c r="A6" s="4" t="s">
        <v>309</v>
      </c>
    </row>
    <row r="7" spans="1:4">
      <c r="A7" s="3" t="s">
        <v>566</v>
      </c>
    </row>
    <row r="8" spans="1:4">
      <c r="A8" s="4" t="s">
        <v>570</v>
      </c>
      <c r="B8" s="4" t="s">
        <v>265</v>
      </c>
    </row>
    <row r="9" spans="1:4">
      <c r="A9" s="4" t="s">
        <v>303</v>
      </c>
    </row>
    <row r="10" spans="1:4">
      <c r="A10" s="3" t="s">
        <v>566</v>
      </c>
    </row>
    <row r="11" spans="1:4">
      <c r="A11" s="4" t="s">
        <v>570</v>
      </c>
      <c r="B11" s="4" t="s">
        <v>2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571</v>
      </c>
      <c r="B1" s="2" t="s">
        <v>313</v>
      </c>
    </row>
    <row r="2" spans="1:2">
      <c r="B2" s="2" t="s">
        <v>2</v>
      </c>
    </row>
    <row r="3" spans="1:2">
      <c r="A3" s="3" t="s">
        <v>176</v>
      </c>
    </row>
    <row r="4" spans="1:2">
      <c r="A4" s="4" t="s">
        <v>572</v>
      </c>
      <c r="B4" s="6" t="n">
        <v>1</v>
      </c>
    </row>
    <row r="5" spans="1:2">
      <c r="A5" s="4" t="s">
        <v>573</v>
      </c>
      <c r="B5"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575</v>
      </c>
    </row>
    <row r="2" spans="1:3">
      <c r="B2" s="2" t="s">
        <v>576</v>
      </c>
      <c r="C2" s="2" t="s">
        <v>577</v>
      </c>
    </row>
    <row r="3" spans="1:3">
      <c r="A3" s="3" t="s">
        <v>578</v>
      </c>
    </row>
    <row r="4" spans="1:3">
      <c r="A4" s="4" t="s">
        <v>579</v>
      </c>
      <c r="B4" s="7" t="n">
        <v>1</v>
      </c>
    </row>
    <row r="5" spans="1:3">
      <c r="A5" s="4" t="s">
        <v>580</v>
      </c>
      <c r="C5"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313</v>
      </c>
      <c r="J1" s="2" t="s">
        <v>1</v>
      </c>
    </row>
    <row r="2" spans="1:12">
      <c r="B2" s="2" t="s">
        <v>2</v>
      </c>
      <c r="C2" s="2" t="s">
        <v>314</v>
      </c>
      <c r="D2" s="2" t="s">
        <v>315</v>
      </c>
      <c r="E2" s="2" t="s">
        <v>316</v>
      </c>
      <c r="F2" s="2" t="s">
        <v>38</v>
      </c>
      <c r="G2" s="2" t="s">
        <v>317</v>
      </c>
      <c r="H2" s="2" t="s">
        <v>318</v>
      </c>
      <c r="I2" s="2" t="s">
        <v>319</v>
      </c>
      <c r="J2" s="2" t="s">
        <v>2</v>
      </c>
      <c r="K2" s="2" t="s">
        <v>38</v>
      </c>
      <c r="L2" s="2" t="s">
        <v>72</v>
      </c>
    </row>
    <row r="3" spans="1:12">
      <c r="A3" s="3" t="s">
        <v>256</v>
      </c>
    </row>
    <row r="4" spans="1:12">
      <c r="A4" s="4" t="s">
        <v>73</v>
      </c>
      <c r="B4" s="7" t="n">
        <v>100405</v>
      </c>
      <c r="C4" s="7" t="n">
        <v>113025</v>
      </c>
      <c r="D4" s="7" t="n">
        <v>95375</v>
      </c>
      <c r="E4" s="7" t="n">
        <v>119310</v>
      </c>
      <c r="F4" s="7" t="n">
        <v>107689</v>
      </c>
      <c r="G4" s="7" t="n">
        <v>119707</v>
      </c>
      <c r="H4" s="7" t="n">
        <v>105791</v>
      </c>
      <c r="I4" s="7" t="n">
        <v>138491</v>
      </c>
    </row>
    <row r="5" spans="1:12">
      <c r="A5" s="4" t="s">
        <v>75</v>
      </c>
      <c r="B5" s="6" t="n">
        <v>38363</v>
      </c>
      <c r="C5" s="6" t="n">
        <v>44107</v>
      </c>
      <c r="D5" s="6" t="n">
        <v>33645</v>
      </c>
      <c r="E5" s="6" t="n">
        <v>46881</v>
      </c>
      <c r="F5" s="6" t="n">
        <v>48683</v>
      </c>
      <c r="G5" s="6" t="n">
        <v>55395</v>
      </c>
      <c r="H5" s="6" t="n">
        <v>41860</v>
      </c>
      <c r="I5" s="6" t="n">
        <v>60825</v>
      </c>
      <c r="J5" s="7" t="n">
        <v>162996</v>
      </c>
      <c r="K5" s="7" t="n">
        <v>206763</v>
      </c>
      <c r="L5" s="7" t="n">
        <v>228627</v>
      </c>
    </row>
    <row r="6" spans="1:12">
      <c r="A6" s="4" t="s">
        <v>77</v>
      </c>
      <c r="B6" s="6" t="n">
        <v>27</v>
      </c>
      <c r="C6" s="6" t="n">
        <v>121</v>
      </c>
      <c r="D6" s="6" t="n">
        <v>14419</v>
      </c>
      <c r="E6" s="6" t="n">
        <v>5555</v>
      </c>
      <c r="F6" s="6" t="n">
        <v>0</v>
      </c>
      <c r="G6" s="6" t="n">
        <v>100</v>
      </c>
      <c r="H6" s="6" t="n">
        <v>0</v>
      </c>
      <c r="I6" s="6" t="n">
        <v>158</v>
      </c>
      <c r="J6" s="6" t="n">
        <v>20122</v>
      </c>
      <c r="K6" s="6" t="n">
        <v>258</v>
      </c>
      <c r="L6" s="6" t="n">
        <v>141</v>
      </c>
    </row>
    <row r="7" spans="1:12">
      <c r="A7" s="4" t="s">
        <v>78</v>
      </c>
      <c r="B7" s="6" t="n">
        <v>-4520</v>
      </c>
      <c r="C7" s="6" t="n">
        <v>830</v>
      </c>
      <c r="D7" s="6" t="n">
        <v>-23060</v>
      </c>
      <c r="E7" s="6" t="n">
        <v>-6755</v>
      </c>
      <c r="F7" s="6" t="n">
        <v>7306</v>
      </c>
      <c r="G7" s="6" t="n">
        <v>11839</v>
      </c>
      <c r="H7" s="6" t="n">
        <v>455</v>
      </c>
      <c r="I7" s="6" t="n">
        <v>10362</v>
      </c>
      <c r="J7" s="6" t="n">
        <v>-33505</v>
      </c>
      <c r="K7" s="6" t="n">
        <v>29962</v>
      </c>
      <c r="L7" s="6" t="n">
        <v>67925</v>
      </c>
    </row>
    <row r="8" spans="1:12">
      <c r="A8" s="4" t="s">
        <v>83</v>
      </c>
      <c r="B8" s="7" t="n">
        <v>-3885</v>
      </c>
      <c r="C8" s="7" t="n">
        <v>454</v>
      </c>
      <c r="D8" s="7" t="n">
        <v>-16223</v>
      </c>
      <c r="E8" s="7" t="n">
        <v>-21287</v>
      </c>
      <c r="F8" s="7" t="n">
        <v>4333</v>
      </c>
      <c r="G8" s="7" t="n">
        <v>7263</v>
      </c>
      <c r="H8" s="7" t="n">
        <v>239</v>
      </c>
      <c r="I8" s="7" t="n">
        <v>3726</v>
      </c>
      <c r="J8" s="7" t="n">
        <v>-40941</v>
      </c>
      <c r="K8" s="7" t="n">
        <v>15561</v>
      </c>
      <c r="L8" s="7" t="n">
        <v>42001</v>
      </c>
    </row>
    <row r="9" spans="1:12">
      <c r="A9" s="4" t="s">
        <v>84</v>
      </c>
      <c r="B9" s="8" t="n">
        <v>-0.11</v>
      </c>
      <c r="C9" s="8" t="n">
        <v>0.01</v>
      </c>
      <c r="D9" s="8" t="n">
        <v>-0.47</v>
      </c>
      <c r="E9" s="8" t="n">
        <v>-0.61</v>
      </c>
      <c r="F9" s="8" t="n">
        <v>0.12</v>
      </c>
      <c r="G9" s="8" t="n">
        <v>0.2</v>
      </c>
      <c r="H9" s="8" t="n">
        <v>0.01</v>
      </c>
      <c r="I9" s="8" t="n">
        <v>0.1</v>
      </c>
      <c r="J9" s="8" t="n">
        <v>-1.18</v>
      </c>
      <c r="K9" s="8" t="n">
        <v>0.43</v>
      </c>
      <c r="L9" s="8" t="n">
        <v>1.09</v>
      </c>
    </row>
    <row r="10" spans="1:12">
      <c r="A10" s="4" t="s">
        <v>85</v>
      </c>
      <c r="B10" s="8" t="n">
        <v>-0.11</v>
      </c>
      <c r="C10" s="8" t="n">
        <v>0.01</v>
      </c>
      <c r="D10" s="8" t="n">
        <v>-0.47</v>
      </c>
      <c r="E10" s="8" t="n">
        <v>-0.61</v>
      </c>
      <c r="F10" s="8" t="n">
        <v>0.12</v>
      </c>
      <c r="G10" s="8" t="n">
        <v>0.2</v>
      </c>
      <c r="H10" s="8" t="n">
        <v>0.01</v>
      </c>
      <c r="I10" s="8" t="n">
        <v>0.1</v>
      </c>
      <c r="J10" s="8" t="n">
        <v>-1.18</v>
      </c>
      <c r="K10" s="8" t="n">
        <v>0.43</v>
      </c>
      <c r="L10" s="8" t="n">
        <v>1.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8</v>
      </c>
      <c r="D2" s="2" t="s">
        <v>72</v>
      </c>
    </row>
    <row r="3" spans="1:4">
      <c r="A3" s="3" t="s">
        <v>117</v>
      </c>
    </row>
    <row r="4" spans="1:4">
      <c r="A4" s="4" t="s">
        <v>83</v>
      </c>
      <c r="B4" s="7" t="n">
        <v>-40941</v>
      </c>
      <c r="C4" s="7" t="n">
        <v>15561</v>
      </c>
      <c r="D4" s="7" t="n">
        <v>42001</v>
      </c>
    </row>
    <row r="5" spans="1:4">
      <c r="A5" s="3" t="s">
        <v>118</v>
      </c>
    </row>
    <row r="6" spans="1:4">
      <c r="A6" s="4" t="s">
        <v>119</v>
      </c>
      <c r="B6" s="6" t="n">
        <v>24532</v>
      </c>
      <c r="C6" s="6" t="n">
        <v>21202</v>
      </c>
      <c r="D6" s="6" t="n">
        <v>19337</v>
      </c>
    </row>
    <row r="7" spans="1:4">
      <c r="A7" s="4" t="s">
        <v>120</v>
      </c>
      <c r="B7" s="6" t="n">
        <v>1335</v>
      </c>
      <c r="C7" s="6" t="n">
        <v>2430</v>
      </c>
      <c r="D7" s="6" t="n">
        <v>1016</v>
      </c>
    </row>
    <row r="8" spans="1:4">
      <c r="A8" s="4" t="s">
        <v>121</v>
      </c>
      <c r="B8" s="6" t="n">
        <v>0</v>
      </c>
      <c r="C8" s="6" t="n">
        <v>0</v>
      </c>
      <c r="D8" s="6" t="n">
        <v>-34</v>
      </c>
    </row>
    <row r="9" spans="1:4">
      <c r="A9" s="4" t="s">
        <v>77</v>
      </c>
      <c r="B9" s="6" t="n">
        <v>20122</v>
      </c>
      <c r="C9" s="6" t="n">
        <v>258</v>
      </c>
      <c r="D9" s="6" t="n">
        <v>141</v>
      </c>
    </row>
    <row r="10" spans="1:4">
      <c r="A10" s="4" t="s">
        <v>122</v>
      </c>
      <c r="B10" s="6" t="n">
        <v>761</v>
      </c>
      <c r="C10" s="6" t="n">
        <v>733</v>
      </c>
      <c r="D10" s="6" t="n">
        <v>407</v>
      </c>
    </row>
    <row r="11" spans="1:4">
      <c r="A11" s="4" t="s">
        <v>123</v>
      </c>
      <c r="B11" s="6" t="n">
        <v>204</v>
      </c>
      <c r="C11" s="6" t="n">
        <v>250</v>
      </c>
      <c r="D11" s="6" t="n">
        <v>245</v>
      </c>
    </row>
    <row r="12" spans="1:4">
      <c r="A12" s="4" t="s">
        <v>124</v>
      </c>
      <c r="B12" s="6" t="n">
        <v>8706</v>
      </c>
      <c r="C12" s="6" t="n">
        <v>6099</v>
      </c>
      <c r="D12" s="6" t="n">
        <v>-5411</v>
      </c>
    </row>
    <row r="13" spans="1:4">
      <c r="A13" s="3" t="s">
        <v>125</v>
      </c>
    </row>
    <row r="14" spans="1:4">
      <c r="A14" s="4" t="s">
        <v>41</v>
      </c>
      <c r="B14" s="6" t="n">
        <v>246</v>
      </c>
      <c r="C14" s="6" t="n">
        <v>-10764</v>
      </c>
      <c r="D14" s="6" t="n">
        <v>3975</v>
      </c>
    </row>
    <row r="15" spans="1:4">
      <c r="A15" s="4" t="s">
        <v>42</v>
      </c>
      <c r="B15" s="6" t="n">
        <v>-3699</v>
      </c>
      <c r="C15" s="6" t="n">
        <v>-2858</v>
      </c>
      <c r="D15" s="6" t="n">
        <v>7583</v>
      </c>
    </row>
    <row r="16" spans="1:4">
      <c r="A16" s="4" t="s">
        <v>126</v>
      </c>
      <c r="B16" s="6" t="n">
        <v>-2566</v>
      </c>
      <c r="C16" s="6" t="n">
        <v>-3177</v>
      </c>
      <c r="D16" s="6" t="n">
        <v>-3160</v>
      </c>
    </row>
    <row r="17" spans="1:4">
      <c r="A17" s="4" t="s">
        <v>50</v>
      </c>
      <c r="B17" s="6" t="n">
        <v>5739</v>
      </c>
      <c r="C17" s="6" t="n">
        <v>6013</v>
      </c>
      <c r="D17" s="6" t="n">
        <v>-4936</v>
      </c>
    </row>
    <row r="18" spans="1:4">
      <c r="A18" s="4" t="s">
        <v>51</v>
      </c>
      <c r="B18" s="6" t="n">
        <v>-558</v>
      </c>
      <c r="C18" s="6" t="n">
        <v>-11167</v>
      </c>
      <c r="D18" s="6" t="n">
        <v>9467</v>
      </c>
    </row>
    <row r="19" spans="1:4">
      <c r="A19" s="4" t="s">
        <v>53</v>
      </c>
      <c r="B19" s="6" t="n">
        <v>-4348</v>
      </c>
      <c r="C19" s="6" t="n">
        <v>245</v>
      </c>
      <c r="D19" s="6" t="n">
        <v>1540</v>
      </c>
    </row>
    <row r="20" spans="1:4">
      <c r="A20" s="4" t="s">
        <v>127</v>
      </c>
      <c r="B20" s="6" t="n">
        <v>9533</v>
      </c>
      <c r="C20" s="6" t="n">
        <v>24825</v>
      </c>
      <c r="D20" s="6" t="n">
        <v>72171</v>
      </c>
    </row>
    <row r="21" spans="1:4">
      <c r="A21" s="3" t="s">
        <v>128</v>
      </c>
    </row>
    <row r="22" spans="1:4">
      <c r="A22" s="4" t="s">
        <v>129</v>
      </c>
      <c r="B22" s="6" t="n">
        <v>-26199</v>
      </c>
      <c r="C22" s="6" t="n">
        <v>-26778</v>
      </c>
      <c r="D22" s="6" t="n">
        <v>-21852</v>
      </c>
    </row>
    <row r="23" spans="1:4">
      <c r="A23" s="4" t="s">
        <v>130</v>
      </c>
      <c r="B23" s="6" t="n">
        <v>0</v>
      </c>
      <c r="C23" s="6" t="n">
        <v>0</v>
      </c>
      <c r="D23" s="6" t="n">
        <v>8</v>
      </c>
    </row>
    <row r="24" spans="1:4">
      <c r="A24" s="4" t="s">
        <v>131</v>
      </c>
      <c r="B24" s="6" t="n">
        <v>-26199</v>
      </c>
      <c r="C24" s="6" t="n">
        <v>-26778</v>
      </c>
      <c r="D24" s="6" t="n">
        <v>-21844</v>
      </c>
    </row>
    <row r="25" spans="1:4">
      <c r="A25" s="3" t="s">
        <v>132</v>
      </c>
    </row>
    <row r="26" spans="1:4">
      <c r="A26" s="4" t="s">
        <v>133</v>
      </c>
      <c r="B26" s="6" t="n">
        <v>10000</v>
      </c>
      <c r="C26" s="6" t="n">
        <v>0</v>
      </c>
      <c r="D26" s="6" t="n">
        <v>0</v>
      </c>
    </row>
    <row r="27" spans="1:4">
      <c r="A27" s="4" t="s">
        <v>105</v>
      </c>
      <c r="B27" s="6" t="n">
        <v>-3980</v>
      </c>
      <c r="C27" s="6" t="n">
        <v>-19860</v>
      </c>
      <c r="D27" s="6" t="n">
        <v>-53853</v>
      </c>
    </row>
    <row r="28" spans="1:4">
      <c r="A28" s="4" t="s">
        <v>134</v>
      </c>
      <c r="B28" s="6" t="n">
        <v>-505</v>
      </c>
      <c r="C28" s="6" t="n">
        <v>0</v>
      </c>
      <c r="D28" s="6" t="n">
        <v>0</v>
      </c>
    </row>
    <row r="29" spans="1:4">
      <c r="A29" s="4" t="s">
        <v>135</v>
      </c>
      <c r="B29" s="6" t="n">
        <v>-77</v>
      </c>
      <c r="C29" s="6" t="n">
        <v>-154</v>
      </c>
      <c r="D29" s="6" t="n">
        <v>-42</v>
      </c>
    </row>
    <row r="30" spans="1:4">
      <c r="A30" s="4" t="s">
        <v>136</v>
      </c>
      <c r="B30" s="6" t="n">
        <v>0</v>
      </c>
      <c r="C30" s="6" t="n">
        <v>96</v>
      </c>
      <c r="D30" s="6" t="n">
        <v>512</v>
      </c>
    </row>
    <row r="31" spans="1:4">
      <c r="A31" s="4" t="s">
        <v>121</v>
      </c>
      <c r="B31" s="6" t="n">
        <v>0</v>
      </c>
      <c r="C31" s="6" t="n">
        <v>0</v>
      </c>
      <c r="D31" s="6" t="n">
        <v>34</v>
      </c>
    </row>
    <row r="32" spans="1:4">
      <c r="A32" s="4" t="s">
        <v>137</v>
      </c>
      <c r="B32" s="6" t="n">
        <v>5438</v>
      </c>
      <c r="C32" s="6" t="n">
        <v>-19918</v>
      </c>
      <c r="D32" s="6" t="n">
        <v>-53349</v>
      </c>
    </row>
    <row r="33" spans="1:4">
      <c r="A33" s="4" t="s">
        <v>138</v>
      </c>
      <c r="B33" s="6" t="n">
        <v>-11228</v>
      </c>
      <c r="C33" s="6" t="n">
        <v>-21871</v>
      </c>
      <c r="D33" s="6" t="n">
        <v>-3022</v>
      </c>
    </row>
    <row r="34" spans="1:4">
      <c r="A34" s="4" t="s">
        <v>139</v>
      </c>
      <c r="B34" s="6" t="n">
        <v>31331</v>
      </c>
      <c r="C34" s="6" t="n">
        <v>53202</v>
      </c>
      <c r="D34" s="6" t="n">
        <v>56224</v>
      </c>
    </row>
    <row r="35" spans="1:4">
      <c r="A35" s="4" t="s">
        <v>140</v>
      </c>
      <c r="B35" s="6" t="n">
        <v>20103</v>
      </c>
      <c r="C35" s="6" t="n">
        <v>31331</v>
      </c>
      <c r="D35" s="6" t="n">
        <v>53202</v>
      </c>
    </row>
    <row r="36" spans="1:4">
      <c r="A36" s="3" t="s">
        <v>141</v>
      </c>
    </row>
    <row r="37" spans="1:4">
      <c r="A37" s="4" t="s">
        <v>142</v>
      </c>
      <c r="B37" s="6" t="n">
        <v>75</v>
      </c>
      <c r="C37" s="6" t="n">
        <v>24163</v>
      </c>
      <c r="D37" s="6" t="n">
        <v>19324</v>
      </c>
    </row>
    <row r="38" spans="1:4">
      <c r="A38" s="4" t="s">
        <v>143</v>
      </c>
      <c r="B38" s="7" t="n">
        <v>209</v>
      </c>
      <c r="C38" s="7" t="n">
        <v>192</v>
      </c>
      <c r="D38" s="7" t="n">
        <v>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51:48Z</dcterms:created>
  <dcterms:modified xmlns:dcterms="http://purl.org/dc/terms/" xmlns:xsi="http://www.w3.org/2001/XMLSchema-instance" xsi:type="dcterms:W3CDTF">2019-05-03T16:51:48Z</dcterms:modified>
</cp:coreProperties>
</file>